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OWLITZ PROJECT" sheetId="10" state="visible" r:id="rId10"/>
    <sheet xmlns:r="http://schemas.openxmlformats.org/officeDocument/2006/relationships" name="PROJECT INSPIRE" sheetId="11" state="visible" r:id="rId11"/>
    <sheet xmlns:r="http://schemas.openxmlformats.org/officeDocument/2006/relationships" name="PROPERTY AND EQUIPMENT, NET" sheetId="12" state="visible" r:id="rId12"/>
    <sheet xmlns:r="http://schemas.openxmlformats.org/officeDocument/2006/relationships" name="OTHER INTANGIBLE ASSETS, NET"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OPERTY AND EQUIPMENT, NET (Ta" sheetId="24" state="visible" r:id="rId24"/>
    <sheet xmlns:r="http://schemas.openxmlformats.org/officeDocument/2006/relationships" name="OTHER INTANGIBLE ASSETS, NET (T"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ORGANIZATION (Detail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BASIS OF PRESENTATION AND SUM_9" sheetId="35" state="visible" r:id="rId35"/>
    <sheet xmlns:r="http://schemas.openxmlformats.org/officeDocument/2006/relationships" name="BASIS OF PRESENTATION AND SU_10" sheetId="36" state="visible" r:id="rId36"/>
    <sheet xmlns:r="http://schemas.openxmlformats.org/officeDocument/2006/relationships" name="COWLITZ PROJECT (Details)" sheetId="37" state="visible" r:id="rId37"/>
    <sheet xmlns:r="http://schemas.openxmlformats.org/officeDocument/2006/relationships" name="PROJECT INSPIRE (Details)" sheetId="38" state="visible" r:id="rId38"/>
    <sheet xmlns:r="http://schemas.openxmlformats.org/officeDocument/2006/relationships" name="PROPERTY AND EQUIPMENT, NET (De" sheetId="39" state="visible" r:id="rId39"/>
    <sheet xmlns:r="http://schemas.openxmlformats.org/officeDocument/2006/relationships" name="OTHER INTANGIBLE ASSETS, NET (D" sheetId="40" state="visible" r:id="rId40"/>
    <sheet xmlns:r="http://schemas.openxmlformats.org/officeDocument/2006/relationships" name="LONG-TERM DEBT - Schedules and " sheetId="41" state="visible" r:id="rId41"/>
    <sheet xmlns:r="http://schemas.openxmlformats.org/officeDocument/2006/relationships" name="LONG-TERM DEBT - Fiscal Year Ma" sheetId="42" state="visible" r:id="rId42"/>
    <sheet xmlns:r="http://schemas.openxmlformats.org/officeDocument/2006/relationships" name="LONG-TERM DEBT - Senior Secured" sheetId="43" state="visible" r:id="rId43"/>
    <sheet xmlns:r="http://schemas.openxmlformats.org/officeDocument/2006/relationships" name="LONG-TERM DEBT - Senior Unsecur" sheetId="44" state="visible" r:id="rId44"/>
    <sheet xmlns:r="http://schemas.openxmlformats.org/officeDocument/2006/relationships" name="LONG-TERM DEBT - Credit Facilit" sheetId="45" state="visible" r:id="rId45"/>
    <sheet xmlns:r="http://schemas.openxmlformats.org/officeDocument/2006/relationships" name="LONG-TERM DEBT - Redemption Not" sheetId="46" state="visible" r:id="rId46"/>
    <sheet xmlns:r="http://schemas.openxmlformats.org/officeDocument/2006/relationships" name="LEASES (Details)" sheetId="47" state="visible" r:id="rId47"/>
    <sheet xmlns:r="http://schemas.openxmlformats.org/officeDocument/2006/relationships" name="RELATED PARTY TRANSACTIONS (Det" sheetId="48" state="visible" r:id="rId48"/>
    <sheet xmlns:r="http://schemas.openxmlformats.org/officeDocument/2006/relationships" name="EMPLOYEE BENEFIT PLANS (Details" sheetId="49" state="visible" r:id="rId49"/>
    <sheet xmlns:r="http://schemas.openxmlformats.org/officeDocument/2006/relationships" name="SEGMENT REPORTING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 xmlns:r="http://schemas.openxmlformats.org/officeDocument/2006/relationships" name="SCHEDULE II - VALUATION AND Q_2" sheetId="53" state="visible" r:id="rId53"/>
  </sheets>
  <definedNames/>
  <calcPr calcId="124519" fullCalcOnLoad="1"/>
</workbook>
</file>

<file path=xl/sharedStrings.xml><?xml version="1.0" encoding="utf-8"?>
<sst xmlns="http://schemas.openxmlformats.org/spreadsheetml/2006/main" uniqueCount="529">
  <si>
    <t>DOCUMENT AND ENTITY INFORMATION</t>
  </si>
  <si>
    <t>12 Months Ended</t>
  </si>
  <si>
    <t>Sep. 30, 2018USD ($)shares</t>
  </si>
  <si>
    <t>Document and Entity Information [Abstract]</t>
  </si>
  <si>
    <t>Entity Registrant Name</t>
  </si>
  <si>
    <t>MOHEGAN TRIBAL GAMING AUTHORITY</t>
  </si>
  <si>
    <t>Entity Central Index Key</t>
  </si>
  <si>
    <t>Current Fiscal Year End Date</t>
  </si>
  <si>
    <t>--09-30</t>
  </si>
  <si>
    <t>Entity Filer Category</t>
  </si>
  <si>
    <t>Non-accelerated Filer</t>
  </si>
  <si>
    <t>Entity Emerging Growth Company</t>
  </si>
  <si>
    <t>false</t>
  </si>
  <si>
    <t>Entity Small Business</t>
  </si>
  <si>
    <t>Entity Shell Company</t>
  </si>
  <si>
    <t>Document Type</t>
  </si>
  <si>
    <t>10-K</t>
  </si>
  <si>
    <t>Document Period End Date</t>
  </si>
  <si>
    <t>Sep. 30,
		2018</t>
  </si>
  <si>
    <t>Document Fiscal Year Focus</t>
  </si>
  <si>
    <t>Document Fiscal Period Focus</t>
  </si>
  <si>
    <t>FY</t>
  </si>
  <si>
    <t>Amendment Flag</t>
  </si>
  <si>
    <t>Entity Common Stock, Shares Outstanding | shares</t>
  </si>
  <si>
    <t>Entity Well-known Seasoned Issuer</t>
  </si>
  <si>
    <t>No</t>
  </si>
  <si>
    <t>Entity Voluntary Filers</t>
  </si>
  <si>
    <t>Yes</t>
  </si>
  <si>
    <t>Entity Current Reporting Status</t>
  </si>
  <si>
    <t>Entity Public Float | $</t>
  </si>
  <si>
    <t>CONSOLIDATED BALANCE SHEETS - USD ($) $ in Thousands</t>
  </si>
  <si>
    <t>Sep. 30, 2018</t>
  </si>
  <si>
    <t>Sep. 30, 2017</t>
  </si>
  <si>
    <t>Current assets:</t>
  </si>
  <si>
    <t>Cash and cash equivalents</t>
  </si>
  <si>
    <t>Restricted cash and cash equivalents</t>
  </si>
  <si>
    <t>Accounts receivable, net of allowance for doubtful accounts of $12,265 and $11,554, respectively</t>
  </si>
  <si>
    <t>Inventories</t>
  </si>
  <si>
    <t>Notes receivable</t>
  </si>
  <si>
    <t>Other current assets</t>
  </si>
  <si>
    <t>Total current assets</t>
  </si>
  <si>
    <t>Property and equipment, net</t>
  </si>
  <si>
    <t>Goodwill</t>
  </si>
  <si>
    <t>Other intangible assets, net</t>
  </si>
  <si>
    <t>Notes receivable, net of allowance for doubtful accounts of $0 and $9,230, respectively</t>
  </si>
  <si>
    <t>Other assets, net</t>
  </si>
  <si>
    <t>Total assets</t>
  </si>
  <si>
    <t>Current liabilities:</t>
  </si>
  <si>
    <t>Current portion of long-term debt</t>
  </si>
  <si>
    <t>Trade payables</t>
  </si>
  <si>
    <t>Accrued payroll</t>
  </si>
  <si>
    <t>Construction payables</t>
  </si>
  <si>
    <t>Accrued interest payable</t>
  </si>
  <si>
    <t>Other current liabilities</t>
  </si>
  <si>
    <t>Total current liabilities</t>
  </si>
  <si>
    <t>Long-term debt, net of current portion</t>
  </si>
  <si>
    <t>Redemption liability</t>
  </si>
  <si>
    <t>Other long-term liabilities</t>
  </si>
  <si>
    <t>Total liabilities</t>
  </si>
  <si>
    <t>Commitments and Contingencies</t>
  </si>
  <si>
    <t xml:space="preserve"> </t>
  </si>
  <si>
    <t>Capital:</t>
  </si>
  <si>
    <t>Retained earnings</t>
  </si>
  <si>
    <t>Accumulated other comprehensive income</t>
  </si>
  <si>
    <t>Total capital attributable to Mohegan Tribal Gaming Authority</t>
  </si>
  <si>
    <t>Non-controlling interests</t>
  </si>
  <si>
    <t>Total capital</t>
  </si>
  <si>
    <t>Total liabilities and capital</t>
  </si>
  <si>
    <t>CONSOLIDATED BALANCE SHEETS (Parenthetical) - USD ($) $ in Thousands</t>
  </si>
  <si>
    <t>Statement of Financial Position [Abstract]</t>
  </si>
  <si>
    <t>Allowance for doubtful accounts receivable</t>
  </si>
  <si>
    <t>Allowance for notes receivable</t>
  </si>
  <si>
    <t>CONSOLIDATED STATEMENTS OF INCOME (LOSS) AND COMPREHENSIVE INCOME (LOSS) - USD ($) $ in Thousands</t>
  </si>
  <si>
    <t>Sep. 30, 2016</t>
  </si>
  <si>
    <t>Revenues:</t>
  </si>
  <si>
    <t>Revenues</t>
  </si>
  <si>
    <t>Less-Promotional allowances</t>
  </si>
  <si>
    <t>Net revenues</t>
  </si>
  <si>
    <t>Operating costs and expenses:</t>
  </si>
  <si>
    <t>Advertising, general and administrative, including related party transactions of $42,663, $37,801 and $37,272, respectively</t>
  </si>
  <si>
    <t>Corporate, including related party transactions of $6,344, $5,893 and $6,035, respectively</t>
  </si>
  <si>
    <t>Depreciation and amortization</t>
  </si>
  <si>
    <t>Other, net, including related party transactions of $1,343, $0 and $0, respectively</t>
  </si>
  <si>
    <t>Total operating costs and expenses</t>
  </si>
  <si>
    <t>Income from operations</t>
  </si>
  <si>
    <t>Other income (expense):</t>
  </si>
  <si>
    <t>Interest Income</t>
  </si>
  <si>
    <t>Interest expense</t>
  </si>
  <si>
    <t>Loss on modification and early extinguishment of debt</t>
  </si>
  <si>
    <t>Other, net</t>
  </si>
  <si>
    <t>Total other expense</t>
  </si>
  <si>
    <t>Net income</t>
  </si>
  <si>
    <t>Income attributable to non-controlling interests</t>
  </si>
  <si>
    <t>Net income attributable to Mohegan Tribal Gaming Authority</t>
  </si>
  <si>
    <t>Comprehensive income:</t>
  </si>
  <si>
    <t>Foreign currency translation adjustment</t>
  </si>
  <si>
    <t>Other comprehensive income (loss)</t>
  </si>
  <si>
    <t>Other comprehensive (income) loss attributable to non-controlling interests</t>
  </si>
  <si>
    <t>Other comprehensive income (loss) attributable to Mohegan Tribal Gaming Authority</t>
  </si>
  <si>
    <t>Comprehensive income attributable to Mohegan Tribal Gaming Authority</t>
  </si>
  <si>
    <t>Gaming</t>
  </si>
  <si>
    <t>Operating costs and expenses</t>
  </si>
  <si>
    <t>Food and beverage</t>
  </si>
  <si>
    <t>Hotel</t>
  </si>
  <si>
    <t>Retail, entertainment and other</t>
  </si>
  <si>
    <t>CONSOLIDATED STATEMENTS OF INCOME (LOSS) AND COMPREHENSIVE INCOME (LOSS) (Parenthetical) - USD ($) $ in Thousands</t>
  </si>
  <si>
    <t>Advertising, general and administrative</t>
  </si>
  <si>
    <t>Corporate</t>
  </si>
  <si>
    <t>Affiliated entity</t>
  </si>
  <si>
    <t>Affiliated entity | Gaming</t>
  </si>
  <si>
    <t>Affiliated entity | Hotel</t>
  </si>
  <si>
    <t>CONSOLIDATED STATEMENTS OF CHANGES IN CAPITAL - USD ($) $ in Thousands</t>
  </si>
  <si>
    <t>Increase (Decrease) in Stockholders' Equity [Roll Forward]</t>
  </si>
  <si>
    <t>Total capital at beginning of period</t>
  </si>
  <si>
    <t>Contributions from members - Project Inspire</t>
  </si>
  <si>
    <t>Share-based compensation - Project Inspire</t>
  </si>
  <si>
    <t>Redemption of membership interest</t>
  </si>
  <si>
    <t>Distributions to Mohegan Tribe</t>
  </si>
  <si>
    <t>Distributions to Mohegan Tribe related to Salishan-Mohegan, LLC</t>
  </si>
  <si>
    <t>Total capital at end of period</t>
  </si>
  <si>
    <t>Retained Earnings</t>
  </si>
  <si>
    <t>Accumulated Other Comprehensive Income</t>
  </si>
  <si>
    <t>Total Capital Attributable to Mohegan Tribal Gaming Authority</t>
  </si>
  <si>
    <t>Non-controlling Interests</t>
  </si>
  <si>
    <t>CONSOLIDATED STATEMENTS OF CASH FLOWS - USD ($)</t>
  </si>
  <si>
    <t>Cash flows provided by (used in) operating activities:</t>
  </si>
  <si>
    <t>Adjustments to reconcile net income to net cash flows provided by operating activities:</t>
  </si>
  <si>
    <t>Accretion of discounts</t>
  </si>
  <si>
    <t>Amortization of debt issuance costs, premiums and discounts</t>
  </si>
  <si>
    <t>Recovery of losses on receivables</t>
  </si>
  <si>
    <t>Share-based compensation</t>
  </si>
  <si>
    <t>Changes in operating assets and liabilities:</t>
  </si>
  <si>
    <t>Accounts receivable</t>
  </si>
  <si>
    <t>Other assets</t>
  </si>
  <si>
    <t>Accrued interest</t>
  </si>
  <si>
    <t>Other liabilities</t>
  </si>
  <si>
    <t>Net cash flows provided by operating activities</t>
  </si>
  <si>
    <t>Cash flows used in investing activities:</t>
  </si>
  <si>
    <t>Purchases of property and equipment</t>
  </si>
  <si>
    <t>Change in restricted cash and cash equivalents, net</t>
  </si>
  <si>
    <t>Net cash flows used in investing activities</t>
  </si>
  <si>
    <t>Cash flows provided by (used in) financing activities:</t>
  </si>
  <si>
    <t>Proceeds from senior unsecured notes, net of discount</t>
  </si>
  <si>
    <t>Repayments of other long-term debt</t>
  </si>
  <si>
    <t>Other borrowings</t>
  </si>
  <si>
    <t>Payments of tender offer and repurchase costs</t>
  </si>
  <si>
    <t>Payments of financing fees</t>
  </si>
  <si>
    <t>Non-controlling interest contributions</t>
  </si>
  <si>
    <t>Redemption of membership interest - Project Inspire</t>
  </si>
  <si>
    <t>Net cash flows provided by (used in) financing activities</t>
  </si>
  <si>
    <t>Net increase in cash and cash equivalents</t>
  </si>
  <si>
    <t>Effect of exchange rate on cash and cash equivalents</t>
  </si>
  <si>
    <t>Cash and cash equivalents at beginning of year</t>
  </si>
  <si>
    <t>Cash and cash equivalents at end of year</t>
  </si>
  <si>
    <t>Supplemental disclosures:</t>
  </si>
  <si>
    <t>Cash paid for interest</t>
  </si>
  <si>
    <t>Non-cash transactions:</t>
  </si>
  <si>
    <t>Initial Redemption Liability</t>
  </si>
  <si>
    <t>Conversion of Redemption Liability to Redemption Note Payable</t>
  </si>
  <si>
    <t>Ownership rights settlement - Project Inspire</t>
  </si>
  <si>
    <t>Payment from the Cowlitz Tribal Gaming Authority</t>
  </si>
  <si>
    <t>Senior Secured Credit Facility, Term Loan A and Term Loan B</t>
  </si>
  <si>
    <t>Repayments of line of credit</t>
  </si>
  <si>
    <t>Credit facility | Bank of America, N.A. Prior Line of Credit</t>
  </si>
  <si>
    <t>Proceeds from line of credit</t>
  </si>
  <si>
    <t>Credit facility | Bank of America, N.A. Line of Credit</t>
  </si>
  <si>
    <t>Credit facility | Senior Secured Credit Facility, Term Loan A and Term Loan B</t>
  </si>
  <si>
    <t>Credit facility | Senior Secured Credit Facility, New Term Loan A and New Term Loan B</t>
  </si>
  <si>
    <t>Reduction in notes payable</t>
  </si>
  <si>
    <t>2016 7 7/8% Senior Unsecured Notes</t>
  </si>
  <si>
    <t>Promissory notes | Mohegan Tribe Minor's Trust Promissory Note, 2012</t>
  </si>
  <si>
    <t>ORGANIZATION</t>
  </si>
  <si>
    <t>Organization, Consolidation and Presentation of Financial Statements [Abstract]</t>
  </si>
  <si>
    <t>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In June 2017, the Mohegan Tribal Gaming Authority announced a corporate effort to align its brand image with its expanding business, and accordingly rebranded, and is now doing business as Mohegan Gaming &amp; Entertainment (the “Company”). The Mohegan Tribe is a sovereign Indian nation with independent legal jurisdiction over its people and land. Like other sovereign governments, the Mohegan Tribe and its entities, including the Company, are not subject to federal, state or local income taxes. The Company is primarily engaged in the ownership, operation and development of gaming facilities, including Mohegan Sun, a gaming and entertainment complex located on an approximately 196 -acre site in Uncasville, Connecticut, and Mohegan Sun Pocono, a gaming and entertainment facility located on an approximately 400 -acre site in Plains Township, Pennsylvania. The Company views Mohegan Sun, along with its other Connecticut operations (the “Connecticut Facilities”), and Mohegan Sun Pocono, along with its other Pennsylvania operations (the “Pennsylvania Facilities”), as its two separate operating segments. The Company, through a wholly-owned subsidiary, is currently a majority owner of Salishan-Mohegan, LLC (“Salishan-Mohegan”). Salishan-Mohegan developed and currently manages ilani Casino Resort in Clark County, Washington (the “Cowlitz Project”), a gaming and entertainment facility owned by the federally-recognized Cowlitz Indian Tribe and the Cowlitz Tribal Gaming Authority. Through a majority-owned subsidiary, Salishan-Mohegan also holds the development rights to any future development at ilani Casino Resort. In addition, the Company owns 100% of Inspire Integrated Resort Co., Ltd. (“Inspire Integrated Resort”) and MGA Korea, LLC (“MGA Korea”), which were formed to develop and construct an integrated resort and casino project to be located adjacent to the Incheon International Airport in South Korea (“Project Inspire”).</t>
  </si>
  <si>
    <t>BASIS OF PRESENTATION AND SUMMARY OF SIGNIFICANT ACCOUNTING POLICIES</t>
  </si>
  <si>
    <t>Accounting Policies [Abstract]</t>
  </si>
  <si>
    <t>BASIS OF PRESENTATION AND SUMMARY OF SIGNIFICANT ACCOUNTING POLICIES: Principles of Consolidation The accompanying consolidated financial statements include the accounts of the Company and its majority and wholly-owned subsidiaries and entities. In consolidation, all inter-company balances and transactions are eliminated.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Reclassifications Certain immaterial line items in the accompanying consolidated financial statements as of September 30, 2017 and for the fiscal years ended September 30, 2017 and 2016 have been combined to conform to fiscal 2018 presentation. Cash and Cash Equivalents Cash and cash equivalents consist of deposits that can be redeemed on demand and investments with original maturities of less than three months. Cash and cash equivalents include all operating cash and in-house funds. Restricted Cash and Cash Equivalents Restricted cash and cash equivalents consist of deposits that are restricted as to their withdrawal or use. As of September 30, 2018 and 2017 , restricted cash and cash equivalents primarily include cash intended to be used for the development and construction of Project Inspire. Accounts Receivable Accounts receivable consists of casino receivables, which represent credit extended to approved casino patrons, and hotel and other non-gaming receivables. The Company maintains a reserve for doubtful collection of these receivables, which primarily relates to casino receivables. Inventories Inventories are stated at the lower of cost or net realizable value and consist primarily of food and beverage, retail, hotel and operating supplies. Cost is determined using the average cost method. Notes Receivable Notes receivable consists primarily of funds advanced by Salishan-Mohegan for the Cowlitz Project before financing was obtained for the project (refer to Note 3).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Goodwill Goodwill relates to the acquisition of Mohegan Sun Pocono. It is not subject to amortization, but is assessed at least annually for impairment by comparing its fair value to its carrying value. The fair value is estimated utilizing a discounted cash flow model. In its fourth quarter of fiscal 2018, the Company adopted ASU 2017-04, which eliminated the second step in a goodwill impairment test requiring an entity to determine the implied fair value of the reporting unit's goodwill. The Company performed its goodwill impairment test in its fourth quarter of fiscal 2018 in accordance with ASU 2017-04 and determined that the fair value of its goodwill exceeded its carrying value. The adoption of ASU 2017-04 had no impact on the result of the impairment test. The evaluation of goodwill requires the use of estimates about future cash flows to determine the estimated fair value of the reporting unit. These estimates, which include a weighted average cost of capital rate, operating income growth rates and a terminal growth rate, are based on reasonable and supportable assumptions. Future cash flow estimates are, by their nature, subjective. Actual results may differ materially from the Company’s estimates and could result in impairment charges in the future. Other Intangible Assets Other intangible assets consist primarily of Mohegan Sun's trademark and Mohegan Sun Pocono's slot machine and table game licenses. These intangible assets, with indefinite useful lives, are assessed at least annually for impairment by comparing their fair value to their carrying value. The fair value is estimated utilizing a discounted cash flow model. As of September 30, 2018 , the Company assessed these intangible assets for impairment and determined that no impairment existed. The evaluation of intangible assets for impairment requires the use of estimates about future cash flows to determine their estimated fair value. These estimates are based on reasonable and supportable assumptions. Future cash flow estimates are, by their nature, subjective. Actual results may differ materially from the Company’s estimates and could result in impairment charges in the future. Debt Issuance Costs Debt issuance costs are amortized to interest expense based on the effective interest method. Self-insurance Accruals The Compan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Company considers historical loss experiences and expected levels of costs per claim. Claims are accounted for based on estimates of undiscounted claims, including claims incurred but not reported. Fair Value of Financial Instruments The fair value amounts presented below are reported to satisfy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certain promissory notes, including a redemption note payable (refer to Note 7), approximates fair value. The estimated fair values of the Company's long-term debt were as follows (in thousands): September 30, 2018 Carrying Value Fair Value Senior Secured Credit Facility - Revolving $ 66,000 $ 64,503 Senior Secured Credit Facility - Term Loan A $ 311,466 $ 311,924 Senior Secured Credit Facility - Term Loan B $ 810,430 $ 782,329 2016 7 7/8% Senior Unsecured Notes $ 488,967 $ 493,150 The estimated fair values of the Company's long-term debt were based on Level 2 inputs (quoted market prices or prices of similar instruments) on or about September 30, 2018 . Foreign Currency The operating results and financial position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included as a component of accumulated other comprehensive income. Revenue Recognition The Compan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The Company recognizes development fees pursuant to the respective development agreement, typically as a percentage of construction costs incurred during the period. Management fees are recognized pursuant to the respective management agreement, usually as a percentage of the related project's earnings during the period. Development and management fees are recorded within retail, entertainment and other revenues. Promotional Allowances The Company operates a promotional program, without membership fees, for patrons. This program provides complimentary food and beverage, hotel, retail, entertainment and other amenities to patrons based on Momentum Dollars that are awarded for patrons’ gaming activities. The retail value of complimentary items redeemed at facilities operated by the Company is included in gross revenues and then deducted as promotional allowances to arrive at net revenues. The cost associated with reimbursing third-parties for the value of complimentary items redeemed at third-party outlets is included in gaming costs and expenses. In addition, the Company offers ongoing promotional coupons to patrons. The retail value of coupons redeemed at facilities operated by the Company is included in gross revenues and then deducted as promotional allowances to arrive at net revenues. The cost associated with reimbursing third-parties for the value of coupons redeemed at third-party outlets is included in gaming costs and expenses. The retail value of promotional allowances was included in gross revenues as follows (in thousands): For the Fiscal Years Ended September 30, 2018 September 30, 2017 September 30, 2016 Food and beverage $ 39,406 $ 40,657 $ 41,800 Hotel 17,323 17,873 15,364 Retail, entertainment and other 44,619 46,817 39,429 Total $ 101,348 $ 105,347 $ 96,593 The estimated cost of promotional allowances was included in gaming costs and expenses as follows (in thousands): For the Fiscal Years Ended September 30, 2018 September 30, 2017 September 30, 2016 Food and beverage $ 31,417 $ 31,680 $ 33,536 Hotel 10,615 10,790 8,615 Retail, entertainment and other 40,576 43,402 34,499 Total $ 82,608 $ 85,872 $ 76,650 In certain circumstances, the Company also offers discounts on patron losses and cash inducements, which are recognized as reductions to gaming revenues. Reductions to gaming revenues related to discounts provided on patron losses totaled $8.8 million , $11.9 million and $15.9 million for the fiscal years ended September 30, 2018 , 2017 and 2016 , respectively. Reductions to gaming revenues related to Momentum Dollars redeemed for cash totaled $1.6 million , $1.3 million and $1.5 million for the fiscal years ended September 30, 2018 , 2017 and 2016 , respectively. Gaming Costs and Expenses Gaming costs and expenses primarily include portions of gaming revenues that must be paid to the State of Connecticut and the Pennsylvania Gaming Control Boar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 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5 million , $27.4 million and $27.3 million for the fiscal years ended September 30, 2018 , 2017 and 2016 , respectively. Pre-Opening Costs and Expenses Costs of start-up activities, pre-opening costs and expenses are expensed as incurred. Pre-opening costs and expenses totaled $5.5 million , $2.2 million and $723,000 for the fiscal years ended September 30, 2018, 2017 and 2016, respectively, and were recorded within other, net, in the accompanying consolidated statements of income. New Accounting Standards In May 2014, the Financial Accounting Standards Board (the “FASB”) issued Accounting Standards Update (“ASU”) No. 2014-09, “Revenue from Contracts with Customers (Topic 606)” (“ASC 606”), which outlines a new, single comprehensive model for entities to use in accounting for revenue arising from contracts with customers. Under the standard, revenue is recognized when an entity transfers promised goods or services to customers in an amount that reflects what it expects in exchange for the goods or services. The Company adopted ASC 606 on a modified retrospective basis, effective October 1, 2018. The most significant items impacted by its adoption, which will be reflected in the Company’s future financial statements, are as follows: • The adoption of ASC 606 will result in the elimination of the promotional allowance line item. The majority of amounts previously reported as promotional allowances will offset gaming revenues based on the stand-alone selling prices of these goods and services. • The costs of providing complimentary goods and services will be recorded within the related expense line items. • A majority of loyalty credits will be identified as separate performance obligations and recorded as reductions to gaming revenues when earned, at stand-alone selling prices of the benefits owed to patrons less estimated breakage. As a result, revenues will be recognized when loyalty credits are redeemed, within the line items of the good and service provided when the performance obligations are fulfilled. This resulted in an approximately $42 million reduction in retained earnings as of October 1, 2018, with a corresponding increase to other current liabilities. The initial adoption of this standard did not have a significant impact to any other balance sheet line items. • Mandatory service charges on food, beverage and hotel offerings and wide area progressive operator fees will be recorded on a gross basis, with amounts received from patrons recorded as revenues with the corresponding amounts paid recorded as expenses. The Company believes that the adoption of ASC 606, will not have a material impact on its income from operations, net income or cash flows. In February 2016, the FASB issued ASU 2016-02, “Leases (Topic 842)” (“ASU 2016‑02”), which will require, among other items, lessees to recognize a right-of-use asset and a lease liability for leases with terms in excess of 12 months and the disclosure of key information about leasing arrangements. In July 2018, the FASB issued ASU No. 2018-11, “Leases (Topic 842): Targeted Improvements” and ASU No. 2018-10, “Codification Improvements to Topic 842, Leases”, which clarified various aspects of the new guidance. ASU 2016‑02 is effective for fiscal years, and interim periods within those fiscal years, beginning after December 15, 2018, with early adoption permitted. ASU 2016-02 provides various optional practical expedients in transition, which we continue to evaluate. The Company expects to adopt ASU 2016-02 in its first quarter of fiscal 2020, on a modified retrospective basis, and will recognize the cumulative effect of its application as an adjustment to retained earnings as of October 1, 2019. While the Company continues to evaluate the impact ASU 2016-02 will have on its consolidated financial statements and related disclosures, the actual impact of the standard will be dependent upon the Company’s lease portfolio at the time of adoption. The adoption of this standard is expected to have a material impact on the Company’s consolidated financial statements, as the Company has significant operating lease commitments that are off-balance sheet under current US GAAP. In November 2016, the FASB issued ASU 2016-18 “Statement of Cash Flows (Topic 230): Restricted Cash” (“ASU 2016-18”). ASU 2016-18 requires that a statement of cash flows explain the total change during the period in cash, cash equivalents and amounts generally described as restricted cash or restricted cash equivalents. ASU 2016-18 is required to be applied on a retrospective basis and is effective for annual reporting periods beginning after December 15, 2017, including interim reporting periods, with early application permitted. The Company expects to adopt ASU 2016-18 in its first quarter of fiscal 2019 on a retrospective basis. Transfers between cash, cash equivalents and amounts generally described as restricted cash or restricted cash equivalents will no longer be included in operating, investing and financing activities, and, as such, the details of such transfers will not be reported as cash flow activities in the statement of cash flows. Previously disclosed investing cash flow activities will be retrospectively revised upon the initial adoption of ASU 2016-18.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in the guidance require retrospective adoption, while other changes must be adopted prospectively. The Company is currently evaluating the impact this guidance will have on its consolidated financial statements.</t>
  </si>
  <si>
    <t>COWLITZ PROJECT</t>
  </si>
  <si>
    <t>Cowlitz Project</t>
  </si>
  <si>
    <t>Schedule of Long-term Development Projects [Line Items]</t>
  </si>
  <si>
    <t>LONG TERM DEVELOPMENT PROJECT</t>
  </si>
  <si>
    <t>COWLITZ PROJECT: The Company is currently a majority owner of Salishan-Mohegan, which developed and currently manages the Cowlitz Project. The Cowlitz Project opened in April 2017. Through a majority-owned subsidiary, Salishan-Mohegan also holds the development rights to any future development at ilani Casino Resort. Under the terms of Salishan-Mohegan's development agreement, development fees of $570,000 , $7.3 million and $9.2 million were earned for the fiscal years ended September 30, 2018 , 2017 and 2016 ,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13.5 million and $6.0 million for the fiscal years ended September 30, 2018 and 2017 , respectively. Salishan-Mohegan advanced funds for the Cowlitz Project before financing was obtained for the project. In December 2015, financing was obtained, which provided funding for the remaining construction costs of the project and the repayment of a portion of amounts previously advanced by the Company. As of September 30, 2018 and 2017, the Salishan-Mohegan notes, including accrued interest at an annual rate of approximately 13.0% , totaled $104.4 million and $92.3 million , respectively. The Company previously maintained a reserve for doubtful collection of the Salishan-Mohegan notes; however, in fiscal 2018, the Company eliminated the reserve in anticipation of full repayment of the notes, which occurred on December 4, 2018 (refer to Note 13). As of September 30, 2017 , the related reserve for doubtful collection was $9.2 million . The reserve decreased by $10.3 million , $9.2 million and $7.3 million for the fiscal years ended September 30, 2018, 2017 and 2016, respectively. The Salishan-Mohegan notes are included in notes receivable in the accompanying consolidated balance sheets. In April 2017, pursuant to a membership interest redemption and withdrawal agreement, Salishan-Mohegan agreed to redeem the membership interest in Salishan-Mohegan that was previously held by Salishan Company, LLC for a redemption price of $114.8 million (the “Redemption Price”), which was determined by binding arbitration. The Redemption Price represented a $68.5 million redemption liability based on the present value of the Redemption Price, utilizing the Company’s credit adjusted risk-free investment rate. The redemption liability is payable through a promissory note (the “Redemption Note Payable”) issued by Salishan-Mohegan. The Redemption Note Payable is payable in equal monthly installments of $1.9 million over a five -year period, commencing in May 2019. The Company recognizes interest expense relating to the amortization of discount to the Redemption Price, utilizing the effective yield method. The amount of the redemption liability approximated the carrying value of Salishan Company, LLC's membership interest at the redemption date and, accordingly, no gain or loss was recorded in connection with this transaction. As of September 30, 2018 and 2017, Salishan-Mohegan had total assets of $108.6 million and $90.0 million , respectively, and total liabilities of $167.7 million and $147.0 million , respectively.</t>
  </si>
  <si>
    <t>PROJECT INSPIRE</t>
  </si>
  <si>
    <t>Project Inspire</t>
  </si>
  <si>
    <t>PROJECT INSPIRE: The Company formed Inspire Integrated Resort and MGA Korea to develop and construct Project Inspire. In February 2016, Inspire Integrated Resort was awarded pre-approval for a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In May 2018, the Company redeemed the membership interest in Inspire Integrated Resort that was previously held by a third-party for a cash payment of $106.7 million . In accordance with ASC 810, the $10.0 million difference between the carrying value of the non-controlling interest and the fair value of consideration paid was recorded as a reduction in retained earnings. The non-controlling interest portion of accumulated other comprehensive income related to foreign currency translation of $7.7 million was recorded as an increase in accumulated other comprehensive income. No gain or loss was recorded in connection with this transaction. As of September 30, 2018 and 2017, Inspire Integrated Resort had total assets of $214.4 million and $212.8 million , respectively, and total liabilities of $6.2 million and $13.9 million , respectively.</t>
  </si>
  <si>
    <t>PROPERTY AND EQUIPMENT, NET</t>
  </si>
  <si>
    <t>Property, Plant and Equipment [Abstract]</t>
  </si>
  <si>
    <t>PROPERTY AND EQUIPMENT, NET: Property and equipment, net, consisted of the following (in thousands): September 30, 2018 September 30, 2017 Land $ 44,848 $ 44,848 Land improvements 100,879 100,792 Buildings and improvements 1,816,229 1,737,972 Furniture and equipment 594,106 589,342 Construction in process 74,630 73,760 Subtotal 2,630,692 2,546,714 Less: accumulated depreciation (1,235,323 ) (1,192,738 ) Total property and equipment, net $ 1,395,369 $ 1,353,976 Depreciation expense totaled $81.3 million , $73.9 million and $73.3 million for the fiscal years ended September 30, 2018 , 2017 and 2016 , respectively.</t>
  </si>
  <si>
    <t>OTHER INTANGIBLE ASSETS, NET</t>
  </si>
  <si>
    <t>Other Intangible Assets, Net [Abstract]</t>
  </si>
  <si>
    <t>OTHER INTANGIBLE ASSETS, NET: Other intangible assets, net, consisted of the following (in thousands): September 30, 2018 September 30, 2017 Mohegan Sun trademark $ 119,692 $ 119,692 Mohegan Sun Pocono slot machine and table game licenses 280,500 280,500 Other 8,485 8,485 Subtotal 408,677 408,677 Less: accumulated amortization (5,182 ) (4,769 ) Total other intangible assets, net $ 403,495 $ 403,908 Amortization expense totaled $413,000 , $411,000 and $554,000 for the fiscal years ended September 30, 2018, 2017 and 2016, respectively.</t>
  </si>
  <si>
    <t>LONG-TERM DEBT</t>
  </si>
  <si>
    <t>Debt Disclosure [Abstract]</t>
  </si>
  <si>
    <t>LONG-TERM DEBT: Long-term debt consisted of the following (in thousands): September 30, September 30, Senior Secured Credit Facility - Revolving $ 66,000 $ — Senior Secured Credit Facility - Term Loan A, net of discount and debt issuance costs of $6,661 and $7,415, respectively 311,466 387,523 Senior Secured Credit Facility - Term Loan B, net of discount and debt issuance costs of $20,571 and $18,073, respectively 810,430 761,039 2016 7 7/8% Senior Unsecured Notes, net of discount and debt issuance costs of $11,033 and $12,383, respectively 488,967 487,617 Mohegan Expo Credit Facility, net of debt issuance costs of $1,319 and $1,683, respectively 31,980 13,017 Guaranteed Credit Facility, net of debt issuance costs of $1,262 22,403 — Redemption Note Payable, net of discount of $33,635 81,165 — Other 1,744 2,013 Long-term debt 1,814,155 1,651,209 Less: current portion of long-term debt (73,232 ) (75,131 ) Long-term debt, net of current portion $ 1,740,923 $ 1,576,078 Maturities of long-term debt are as follows (in thousands): Fiscal Years 2019 $ 73,232 2020 72,361 2021 69,558 2022 323,506 2023 33,686 Thereafter 1,316,293 Total $ 1,888,636 Senior Secured Credit Facilities In October 2016, the Company entered into a Credit Agreement among the Company, the Mohegan Tribe, Citizens Bank, N.A., as Administrative and Collateral Agent, and the other lenders thereto, providing for $1.4 billion of senior secured credit facilities (the “Senior Secured Credit Facilities”), comprised of a $170.0 million senior secured revolving credit facility (the “Revolving Facility”), a $445.0 million senior secured term loan A facility (the “Term Loan A Facility”) and a $785.0 million senior secured term loan B facility (the “Term Loan B Facility”). The Revolving Facility and the Term Loan A Facility mature on October 13, 2021 and the Term Loan B Facility matures on October 13, 2023. In April 2017, the Company entered into an amendment to the Senior Secured Credit Facilities. This amendment reduced the interest rate margins by 0.50% . In April 2018, the Company entered into a second amendment to the Senior Secured Credit Facilities primarily to increase the borrowing capacity under the Revolving Facility by $80.0 million , to borrow an additional $80.0 million under the Term Loan B Facility and to revise the covenants and interest rates under the Term Loan A Facility and the Term Loan B Facility. The Term Loan A Facility is repayable, in quarterly installments, at a rate of $66.8 million per annum through December 2018, $44.5 million per annum through December 2019 and $33.4 million per annum thereafter, with the balance payable at maturity in October 2021. The Term Loan B Facility is repayable, in quarterly installments, at a rate of $8.7 million per annum, with the balance payable at maturity in October 2023. The Term Loan A Facility and the Term Loan B Facility require additional mandatory repayments based on a percentage of excess cash flow, as defined under the Senior Secured Credit Facilities. For the fiscal year ended September 30, 2018, there was no mandatory repayment. For the fiscal year ended September 30, 2017, mandatory repayments totaled $29.9 million . As of September 30, 2018 , letters of credit issued under the Revolving Facility totaled $2.3 million . The Company had $181.7 million of borrowing capacity under its Revolving Facility as of September 30, 2018 , after factoring in outstanding letters of credit. Borrowings under the Senior Secured Credit Facilities accrue interest at a base rate plus a spread. As of September 30, 2018, the $66.0 million outstanding under the Revolving Facility included $4.0 million at 8.00% , $48.0 million at 5.90% and $14.0 million at 5.99% . As of September 30, 2018, outstanding borrowings under the Term Loan A Facility and the Term Loan B Facility accrue interest at 5.99% and 6.24% , respectively. The Company is also required to pay leverage-based undrawn commitment fees of between 37.5 and 50 basis points under the Revolving Facility. This fee was 50 basis points as of September 30, 2018. The Company's obligations under the Senior Secured Credit Facilities are guaranteed by certain of the Company’s restricted subsidiaries, as defined under the Senior Secured Credit Facilities. The Senior Secured Credit Facilities are secured by substantially all of the Company’s and its restricted subsidiaries’ assets. The Senior Secured Credit Facilities contain covenants governing: incurrence of indebtedness, incurrence of liens, payment of dividends and other distributions, investments, asset sales, affiliate transactions and mergers or consolidations. The Senior Secured Credit Facilities also include financial maintenance covenants pertaining to total leverage, senior secured leverage and minimum fixed charge coverage. In addition, the Senior Secured Credit Facilities contain events of default relating to, among other things, failure to make required payments, breach of covenants and breach of representations. On September 30, 2018 and 2016, the bank that administers the Company's debt service payments for its Senior Secured Credit Facilities made required principal payments on behalf of the Company totaling $18.9 million and $5.2 million , respectively, but did not accordingly debit the Company's bank account for these payments . As of September 30, 2018 and 2016,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Senior Unsecured Notes 2016 7 7 / 8 % Senior Unsecured Notes In October 2016, the Company issued $500.0 million senior unsecured notes with interest at 7.875% per annum (the “2016 Senior Unsecured Notes”). The 2016 Senior Unsecured Notes mature on October 15, 2024. Interest on the 2016 Senior Unsecured Notes is payable semi-annually in arrears on April 15 and October 15. At any time prior to October 15, 2019, the Company may redeem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Company’s option, in whole or in part, at any time on or after October 15, 2019, at specified redemption prices, plus accrued and unpaid interest, if any, to the date of redemption. If the Company experiences specific kinds of change-of-control triggering events, it is required to make an offer to repurchase the 2016 Senior Unsecured Notes at a price equal to 101% of the principal amount, plus accrued and unpaid interest, if any. Additionally, if the Company undertakes specific kinds of asset sales and does not use the related sale proceeds for specified purposes, the Compan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Company can require such holder or beneficial owner to dispose of its 2016 Senior Unsecured Notes or call for redemption of the 2016 Senior Unsecured Notes held by such holder or beneficial owner at a price equal to accrued and unpaid interest, if any, plus the lesser of 100% of the principal amount thereof or the price paid for such notes by such holder or beneficial owner. The 2016 Senior Unsecured Notes are unsecured, unsubordinated obligations of the Company, and are guaranteed by certain of the Company’s restricted subsidiaries. The 2016 Senior Unsecured Notes indenture contains certain covenants that, subject to certain significant exceptions, limit, among other things, the Company’s and certain of its restricted subsidiarie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Facility Agreement for Senior Unsecured Notes In November 2015, the Company entered into an agreement (the “Facility Agreement”) by and among the Company, the Tribe and UBS AG, London Branch (“UBS”). Pursuant to the Facility Agreement, the Company may issue, to UBS or its designee, senior unsecured notes in an aggregate principal amount of up to $100.0 million , in varying amounts and terms, as agreed with UBS or its designee. As of September 30, 2018, no amounts were issued under the Facility Agreement. Line of Credit In October 2016, in connection with the new Senior Secured Credit Facilities, the Company entered into a $25.0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Each advance accrues interest at a base rate plus a spread. As of September 30, 2018 , no amounts were drawn on the Line of Credit. The Line of Credit contains negative covenants and financial maintenance covenants that are substantially the same as those contained in the Senior Secured Credit Facilities. Mohegan Expo Credit Facility In April 2017, the Company, through its wholly-owned subsidiary, Mohegan Expo Center, LLC (“Mohegan Expo”), entered into a loan agreement with certain third-party lenders providing for a $25.0 million tax-exempt senior secured multi-draw term loan with an $8.3 million increase option (the “Mohegan Expo Credit Facility”). In September 2017, Mohegan Expo exercised the Mohegan Expo Credit Facility increase option. The proceeds from the Mohegan Expo Credit Facility were used to partially finance the construction of an $80.0 million exposition and convention center (the “Earth Expo &amp; Convention Center”). The Earth Expo &amp; Convention Center opened in May 2018. For the fiscal year ended September 30, 2018 , Mohegan Expo generated net revenues and loss from operations totaling $647,000 and $1.6 million , respectively. The Mohegan Expo Credit Facility matures on April 1, 2022. The Mohegan Expo Credit Facility is repayable with an initial payment of $1.1 million for the period from April 18, 2018 through September 30, 2018 commencing on October 1, 2018 and in quarterly installments, at a rate of $2.5 million per annum, thereafter. As of September 30, 2018, outstanding borrowings under the Mohegan Expo Credit Facility accrue interest at 5.82% . Mohegan Expo is required to maintain a six-month debt service reserve in a designated account under the Mohegan Expo Credit Facility. The Mohegan Expo Credit Facility is a senior secured obligation of Mohegan Expo, collateralized by all existing and future assets of Mohegan Expo. The Mohegan Expo Credit Facility subjects Mohegan Expo to certain covenant requirements. Guaranteed Credit Facility On September 28, 2018, the Company entered into a loan agreement with certain third-party lenders providing for a $23.7 million term loan secured by a 90% loan guarantee by the Department of the Interior, Assistant Secretary—Indian Affairs, Division of Capital Investment (the “Guaranteed Credit Facility”), pursuant to the Indian Loan Guaranty, Insurance and Interest Subsidy Program (the “BIA Loan Guaranty Program”). The proceeds from the Guaranteed Credit Facility were used to reimburse certain costs relating to the Earth Expo &amp; Convention Center. The Guaranteed Credit Facility matures on October 1, 2023. The Guaranteed Credit Facility, is repayable, in quarterly installments, at a rate of $1.8 million per annum, commencing January 1, 2019. As of September 30, 2018, outstanding borrowings under the Guaranteed Credit Facility accrue interest at 4.98% . The Guaranteed Credit Facility subjects the Company to certain covenant requirements. Redemption Note Payable The Redemption Note Payable matures on April 14, 2024. The Redemption Note Payable is payable in equal monthly installments of $1.9 million over a five -year period, commencing in May 2019 (refer to Note 3). Debt Covenant Compliance As of September 30, 2018, the Company was in compliance with all financial covenants.</t>
  </si>
  <si>
    <t>LEASES</t>
  </si>
  <si>
    <t>Leases [Abstract]</t>
  </si>
  <si>
    <t>LEASES: The Company leases certain areas at Mohegan Sun and Mohegan Sun Pocono to third-party food and beverage and retail outlets, as well as the rights to access and utilize Mohegan Sun’s rooftop for the installation and operation of antenna towers. Minimum future rental income that the Company expects to earn under non-cancelable leases is as follows (in thousands): Fiscal Years Ending September 30, 2019 2020 2021 2022 2023 Thereafter Total Minimum future rental income $ 4,804 $ 4,796 $ 4,411 $ 2,049 $ 1,733 $ 4,199 $ 21,992 The Company is required to make payments under various operating leases for buildings, equipment and land at Mohegan Sun and Mohegan Sun Pocono. The Company incurred rental expense relating to these leases totaling $10.7 million , $9.5 million and $8.8 million for the fiscal years ended September 30, 2018 , 2017 and 2016 , respectively. The Company also subleases the Earth Hotel Tower, which opened in November 2016, from a subsidiary of the Mohegan Tribe and previously subleased a related connector from the Mohegan Tribe (refer to Note 9). The Company incurred rental expense relating to these subleases totaling $8.8 million for each of the fiscal years ended September 30, 2018 , and 2017 . Minimum future rental payments that the Company expects to incur under non-cancelable leases and subleases are as follows (in thousands): Fiscal Years Ending September 30, 2019 2020 2021 2022 2023 Thereafter Total Minimum future rental payments - leases $ 2,002 $ 1,286 $ 87 $ 4 $ 1 $ — $ 3,380 Minimum future rental payments - subleases $ 6,991 $ 7,112 $ 7,234 $ 7,359 $ 7,489 $ 196,663 $ 232,848</t>
  </si>
  <si>
    <t>RELATED PARTY TRANSACTIONS</t>
  </si>
  <si>
    <t>Related Party Transactions [Abstract]</t>
  </si>
  <si>
    <t>RELATED PARTY TRANSACTIONS: Services The Mohegan Tribe provides certain governmental and administrative services to the Company. The Company incurred expenses for such services totaling $35.4 million , $31.4 million and $30.8 million for the fiscal years ended September 30, 2018 , 2017 and 2016 , respectively. The Company purchases most of its utilities, including electricity, gas, water and waste water services, from an instrumentality of the Mohegan Tribe. The Company incurred costs for such utilities totaling $19.8 million , $16.8 million and $16.4 million for the fiscal years ended September 30, 2018 , 2017 and 2016 , respectively. Leases The Company leases the land on which Mohegan Sun is located from the Mohegan Tribe under a long-term lease agreement. The current term of 25 years, which commenced in October 2016, is renewable by the Company for an additional 25 years upon expiration. The lease agreement requires the Company to make a nominal annual rental payment. The Company also subleases the Earth Hotel Tower, which opened in November 2016, from a subsidiary of the Mohegan Tribe and previously subleased a related connector from the Mohegan Tribe. In December 2017, the Company purchased the connector for $8.5 million , which the Company believes represented its fair market value. The Company incurred lease expenses associated with these leases totaling $8.8 million for each of the fiscal years ended September 30, 2018 and 2017 .</t>
  </si>
  <si>
    <t>EMPLOYEE BENEFIT PLANS</t>
  </si>
  <si>
    <t>Compensation Related Costs [Abstract]</t>
  </si>
  <si>
    <t>EMPLOYEE BENEFIT PLANS: The Company offers a retirement savings plan for its employees under Section 401(k) and Section 401(a) of the Internal Revenue Code (the “Mohegan Retirement and 401(k) Plan”). The Company may make discretionary matching contributions of 50% , up to the first 3% of participants’ eligible compensation contributed to the 401(k) portion of the plan. The Company contributed $2.5 million , $2.6 million and $2.3 million , net of forfeitures, to the Mohegan Retirement and 401(k) Plan for the fiscal years ended September 30, 2018 , 2017 and 2016 , respectively. The Company, together with the Mohegan Tribe, offers a non-qualified deferred compensation plan for certain key employees (the “Mohegan Deferred Compensation Plan”). As of September 30, 2018 and 2017 , the balance under the Mohegan Deferred Compensation Plan totaled $10.3 million and $7.9 million , respectively, and was included in other current assets in the accompanying consolidated balance sheets. The Company, together with the Mohegan Tribe, offers a benefit plan for certain eligible employees (the “Mohegan Benefit Plan”). The Mohegan Benefit Plan is sponsored by the Mohegan Tribe for the benefit of participants who authorize the purchase of life insurance policies as a means of providing certain life insurance benefits to the participants and their spouses as joint insured. As of September 30, 2018 and 2017 , the balance under the Mohegan Benefit Plan totaled $4.2 million and $3.0 million , respectively, and are included in other assets, net, in the accompanying consolidated balance sheets.</t>
  </si>
  <si>
    <t>SEGMENT REPORTING</t>
  </si>
  <si>
    <t>Segment Reporting [Abstract]</t>
  </si>
  <si>
    <t xml:space="preserve">SEGMENT REPORTING: As of September 30, 2018 , the Company owns and operates, either directly or through subsidiaries, the Connecticut Facilities and the Pennsylvania Facilities. The Company's chief operating decision maker reviews and assesses the performance and operating results and determines the proper allocation of resources to the Connecticut Facilities and the Pennsylvania Facilities on a separate basis. Accordingly, the Company has two separate reportable segments: (1) Mohegan Sun, which includes the operations of the Connecticut Facilities and (2) Mohegan Sun Pocono, which includes the operations of the Pennsylvania Facilities. The Company's operations related to certain other Corporate development and management operations have not been identified as separate reportable segments; therefore, these operations are included in Corporate and other in the following segment disclosures to reconcile to consolidated results. For the Fiscal Years Ended (in thousands) September 30, 2018 September 30, 2017 September 30, 2016 Net revenues: Mohegan Sun $ 1,068,892 $ 1,079,920 $ 1,022,076 Mohegan Sun Pocono 265,691 278,938 298,677 Corporate and other 21,289 21,385 19,133 Inter-segment revenues (240 ) (240 ) (5,092 ) Total $ 1,355,632 $ 1,380,003 $ 1,334,794 Income (loss) from operations: Mohegan Sun $ 230,890 $ 249,403 $ 237,605 Mohegan Sun Pocono 37,541 33,145 41,445 Corporate and other (23,897 ) (25,313 ) (17,907 ) Total $ 244,534 $ 257,235 $ 261,143 For the Fiscal Years Ended (in thousands) September 30, 2018 September 30, 2017 September 30, 2016 Capital expenditures incurred: Mohegan Sun $ 93,165 $ 57,033 $ 39,921 Mohegan Sun Pocono 9,889 6,897 7,575 Corporate and other 19,748 37,603 1,466 Total $ 122,802 $ 101,533 $ 48,962 (in thousands) September 30, 2018 September 30, 2017 Total assets: Mohegan Sun $ 1,364,169 $ 1,333,012 Mohegan Sun Pocono 581,079 582,241 Corporate and other 366,871 320,428 Total $ 2,312,119 $ 2,235,681 </t>
  </si>
  <si>
    <t>COMMITMENTS AND CONTINGENCIES</t>
  </si>
  <si>
    <t>Commitments and Contingencies Disclosure [Abstract]</t>
  </si>
  <si>
    <t>COMMITMENTS AND CONTINGENCIES: Slot Win Contribution The Mohegan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Connecticut, except those consented to by the Mohegan Tribe and the Mashantucket Pequot Tribe. Annual Slot Win Contribution payments are the lesser of (1) 30% of gross revenues from slot machines and (2) the greater of 25% of gross revenues from slot machines or $80.0 million . Pennsylvania Slot Machine Tax The Pennsylvania Race Horse Development and Gaming Act stipulates that holders of Category One slot machine licenses, including Mohegan Sun Pocono, must pay a portion of revenues from slot machines and other assessments to the PGCB (collectively, the “Pennsylvania Slot Machine Tax”). The Pennsylvania Slot Machine Tax approximates 52% of gross revenues from slot machines, plus an annual $10.0 million slot machine operation fee. Priority Distribution The Company and the Mohegan Tribe are parties to a perpetual agreement, which requires the Company to make payments to the Mohegan Tribe to the extent of the Company's net cash flow, as defined, subject to a minimum payment of $40.0 million per calendar year. Purchase Obligations As of September 30, 2018, the Company was contractually committed to purchase goods and services totaling $49.2 million , of which $18.4 million is expected to be incurred in fiscal 2019. Litigation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itigations will not have a material impact on the Company's financial position, results of operations or cash flows.</t>
  </si>
  <si>
    <t>SUBSEQUENT EVENTS</t>
  </si>
  <si>
    <t>Subsequent Events [Abstract]</t>
  </si>
  <si>
    <t>SUBSEQUENT EVENTS: Guaranteed Credit Facility - Second Advance On October 30, 2018, the Company entered into a follow-on loan agreement with certain third-party lenders providing for an $11.3 million term loan under the BIA Loan Guaranty Program. Repayment of Salishan-Mohegan Notes On December 4, 2018, the Company received approximately $107 million representing the full repayment of the Salishan-Mohegan notes, including accrued interest through the repayment date.</t>
  </si>
  <si>
    <t>SCHEDULE II - VALUATION AND QUALIFYING ACCOUNTS AND RESERVES</t>
  </si>
  <si>
    <t>SEC Schedule, 12-09, Valuation and Qualifying Accounts [Abstract]</t>
  </si>
  <si>
    <t>MOHEGAN TRIBAL GAMING AUTHORITY SCHEDULE II—VALUATION AND QUALIFYING ACCOUNTS AND RESERVES FOR THE FISCAL YEARS ENDED SEPTEMBER 30, 2018, 2017 and 2016 (in thousands) Column A Column B Column C Column D Balances at Beginning of Year Charges to Costs and Expenses Deductions from Reserves (1) Balances at End of Year Description: Fiscal Year ended September 30, 2018 Reserves and allowances deducted from asset accounts: Reserves for uncollectible accounts: $ 20,785 $ 4,396 $ 12,916 $ 12,265 Fiscal Year ended September 30, 2017 Reserves and allowances deducted from asset accounts: Reserves for uncollectible accounts: $ 27,384 $ 3,392 $ 9,991 $ 20,785 Fiscal Year ended September 30, 2016 Reserves and allowances deducted from asset accounts: Reserves for uncollectible accounts: $ 42,335 $ 3,526 $ 18,477 $ 27,384 ________________________ (1) Deductions from reserves generally represent write-off of uncollectible accounts, net of recoveries of accounts previously written-off. In fiscal 2018 and 2017, deductions from reserves primarily include $10.3 million and $9.2 million related to the Salishan-Mohegan notes, respectively. In fiscal 2016, deductions from reserves primarily include $7.3 million related to the Salishan-Mohegan notes and $9.8 million related to certain receivables pertaining to Wisconsin Tribal Gaming, LLC.</t>
  </si>
  <si>
    <t>BASIS OF PRESENTATION AND SUMMARY OF SIGNIFICANT ACCOUNTING POLICIES (Policies)</t>
  </si>
  <si>
    <t>Principles of Consolidation</t>
  </si>
  <si>
    <t>Principles of Consolidation The accompanying consolidated financial statements include the accounts of the Company and its majority and wholly-owned subsidiaries and entities. In consolidation, all inter-company balances and transactions are eliminated.</t>
  </si>
  <si>
    <t>Use of Estimates</t>
  </si>
  <si>
    <t xml:space="preserve">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
  </si>
  <si>
    <t>Reclassifications</t>
  </si>
  <si>
    <t>Reclassifications Certain immaterial line items in the accompanying consolidated financial statements as of September 30, 2017 and for the fiscal years ended September 30, 2017 and 2016 have been combined to conform to fiscal 2018 presentation.</t>
  </si>
  <si>
    <t>Cash and Cash Equivalents</t>
  </si>
  <si>
    <t>Cash and Cash Equivalents Cash and cash equivalents consist of deposits that can be redeemed on demand and investments with original maturities of less than three months. Cash and cash equivalents include all operating cash and in-house funds.</t>
  </si>
  <si>
    <t>Restricted Cash and Cash Equivalents</t>
  </si>
  <si>
    <t xml:space="preserve">Restricted Cash and Cash Equivalents Restricted cash and cash equivalents consist of deposits that are restricted as to their withdrawal or use. As of September 30, 2018 and 2017 , restricted cash and cash equivalents primarily include cash intended to be used for the development and construction of Project Inspire. </t>
  </si>
  <si>
    <t>Accounts Receivable</t>
  </si>
  <si>
    <t xml:space="preserve">Accounts Receivable Accounts receivable consists of casino receivables, which represent credit extended to approved casino patrons, and hotel and other non-gaming receivables. The Company maintains a reserve for doubtful collection of these receivables, which primarily relates to casino receivables. </t>
  </si>
  <si>
    <t xml:space="preserve">Inventories Inventories are stated at the lower of cost or net realizable value and consist primarily of food and beverage, retail, hotel and operating supplies. Cost is determined using the average cost method. </t>
  </si>
  <si>
    <t>Property and Equipment and Capitalized Interest</t>
  </si>
  <si>
    <t xml:space="preserve">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t>
  </si>
  <si>
    <t>Goodwill Goodwill relates to the acquisition of Mohegan Sun Pocono. It is not subject to amortization, but is assessed at least annually for impairment by comparing its fair value to its carrying value. The fair value is estimated utilizing a discounted cash flow model. In its fourth quarter of fiscal 2018, the Company adopted ASU 2017-04, which eliminated the second step in a goodwill impairment test requiring an entity to determine the implied fair value of the reporting unit's goodwill. The Company performed its goodwill impairment test in its fourth quarter of fiscal 2018 in accordance with ASU 2017-04 and determined that the fair value of its goodwill exceeded its carrying value. The adoption of ASU 2017-04 had no impact on the result of the impairment test. The evaluation of goodwill requires the use of estimates about future cash flows to determine the estimated fair value of the reporting unit. These estimates, which include a weighted average cost of capital rate, operating income growth rates and a terminal growth rate, are based on reasonable and supportable assumptions. Future cash flow estimates are, by their nature, subjective. Actual results may differ materially from the Company’s estimates and could result in impairment charges in the future.</t>
  </si>
  <si>
    <t>Other Intangible Assets</t>
  </si>
  <si>
    <t>Other Intangible Assets Other intangible assets consist primarily of Mohegan Sun's trademark and Mohegan Sun Pocono's slot machine and table game licenses. These intangible assets, with indefinite useful lives, are assessed at least annually for impairment by comparing their fair value to their carrying value. The fair value is estimated utilizing a discounted cash flow model. As of September 30, 2018 , the Company assessed these intangible assets for impairment and determined that no impairment existed. The evaluation of intangible assets for impairment requires the use of estimates about future cash flows to determine their estimated fair value. These estimates are based on reasonable and supportable assumptions. Future cash flow estimates are, by their nature, subjective. Actual results may differ materially from the Company’s estimates and could result in impairment charges in the future.</t>
  </si>
  <si>
    <t>Debt Issuance Costs</t>
  </si>
  <si>
    <t>Debt Issuance Costs Debt issuance costs are amortized to interest expense based on the effective interest method.</t>
  </si>
  <si>
    <t>Self-insurance Accruals</t>
  </si>
  <si>
    <t xml:space="preserve">Self-insurance Accruals The Compan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Company considers historical loss experiences and expected levels of costs per claim. Claims are accounted for based on estimates of undiscounted claims, including claims incurred but not reported. </t>
  </si>
  <si>
    <t>Fair Value of Financial Instruments</t>
  </si>
  <si>
    <t xml:space="preserve">Fair Value of Financial Instruments The fair value amounts presented below are reported to satisfy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certain promissory notes, including a redemption note payable (refer to Note 7), approximates fair value. The estimated fair values of the Company's long-term debt were as follows (in thousands): September 30, 2018 Carrying Value Fair Value Senior Secured Credit Facility - Revolving $ 66,000 $ 64,503 Senior Secured Credit Facility - Term Loan A $ 311,466 $ 311,924 Senior Secured Credit Facility - Term Loan B $ 810,430 $ 782,329 2016 7 7/8% Senior Unsecured Notes $ 488,967 $ 493,150 The estimated fair values of the Company's long-term debt were based on Level 2 inputs (quoted market prices or prices of similar instruments) on or about September 30, 2018 . </t>
  </si>
  <si>
    <t>Foreign Currency</t>
  </si>
  <si>
    <t xml:space="preserve">Foreign Currency The operating results and financial position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included as a component of accumulated other comprehensive income. </t>
  </si>
  <si>
    <t>Revenue Recognition</t>
  </si>
  <si>
    <t>Revenue Recognition The Compan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The Company recognizes development fees pursuant to the respective development agreement, typically as a percentage of construction costs incurred during the period. Management fees are recognized pursuant to the respective management agreement, usually as a percentage of the related project's earnings during the period. Development and management fees are recorded within retail, entertainment and other revenues. Promotional Allowances The Company operates a promotional program, without membership fees, for patrons. This program provides complimentary food and beverage, hotel, retail, entertainment and other amenities to patrons based on Momentum Dollars that are awarded for patrons’ gaming activities. The retail value of complimentary items redeemed at facilities operated by the Company is included in gross revenues and then deducted as promotional allowances to arrive at net revenues. The cost associated with reimbursing third-parties for the value of complimentary items redeemed at third-party outlets is included in gaming costs and expenses. In addition, the Company offers ongoing promotional coupons to patrons. The retail value of coupons redeemed at facilities operated by the Company is included in gross revenues and then deducted as promotional allowances to arrive at net revenues. The cost associated with reimbursing third-parties for the value of coupons redeemed at third-party outlets is included in gaming costs and expenses. The retail value of promotional allowances was included in gross revenues as follows (in thousands): For the Fiscal Years Ended September 30, 2018 September 30, 2017 September 30, 2016 Food and beverage $ 39,406 $ 40,657 $ 41,800 Hotel 17,323 17,873 15,364 Retail, entertainment and other 44,619 46,817 39,429 Total $ 101,348 $ 105,347 $ 96,593 The estimated cost of promotional allowances was included in gaming costs and expenses as follows (in thousands): For the Fiscal Years Ended September 30, 2018 September 30, 2017 September 30, 2016 Food and beverage $ 31,417 $ 31,680 $ 33,536 Hotel 10,615 10,790 8,615 Retail, entertainment and other 40,576 43,402 34,499 Total $ 82,608 $ 85,872 $ 76,650 In certain circumstances, the Company also offers discounts on patron losses and cash inducements, which are recognized as reductions to gaming revenues. Reductions to gaming revenues related to discounts provided on patron losses totaled $8.8 million , $11.9 million and $15.9 million for the fiscal years ended September 30, 2018 , 2017 and 2016 , respectively. Reductions to gaming revenues related to Momentum Dollars redeemed for cash totaled $1.6 million , $1.3 million and $1.5 million for the fiscal years ended September 30, 2018 , 2017 and 2016 , respectively.</t>
  </si>
  <si>
    <t>Gaming Costs and Expenses</t>
  </si>
  <si>
    <t>Gaming Costs and Expenses Gaming costs and expenses primarily include portions of gaming revenues that must be paid to the State of Connecticut and the Pennsylvania Gaming Control Boar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t>
  </si>
  <si>
    <t>Advertising Costs and Expenses</t>
  </si>
  <si>
    <t xml:space="preserve">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5 million , $27.4 million and $27.3 million for the fiscal years ended September 30, 2018 , 2017 and 2016 , respectively. </t>
  </si>
  <si>
    <t>Pre-Opening Costs and Expenses</t>
  </si>
  <si>
    <t>Pre-Opening Costs and Expenses Costs of start-up activities, pre-opening costs and expenses are expensed as incurred. Pre-opening costs and expenses totaled $5.5 million , $2.2 million and $723,000 for the fiscal years ended September 30, 2018, 2017 and 2016, respectively, and were recorded within other, net, in the accompanying consolidated statements of income.</t>
  </si>
  <si>
    <t>New Accounting Standards</t>
  </si>
  <si>
    <t>New Accounting Standards In May 2014, the Financial Accounting Standards Board (the “FASB”) issued Accounting Standards Update (“ASU”) No. 2014-09, “Revenue from Contracts with Customers (Topic 606)” (“ASC 606”), which outlines a new, single comprehensive model for entities to use in accounting for revenue arising from contracts with customers. Under the standard, revenue is recognized when an entity transfers promised goods or services to customers in an amount that reflects what it expects in exchange for the goods or services. The Company adopted ASC 606 on a modified retrospective basis, effective October 1, 2018. The most significant items impacted by its adoption, which will be reflected in the Company’s future financial statements, are as follows: • The adoption of ASC 606 will result in the elimination of the promotional allowance line item. The majority of amounts previously reported as promotional allowances will offset gaming revenues based on the stand-alone selling prices of these goods and services. • The costs of providing complimentary goods and services will be recorded within the related expense line items. • A majority of loyalty credits will be identified as separate performance obligations and recorded as reductions to gaming revenues when earned, at stand-alone selling prices of the benefits owed to patrons less estimated breakage. As a result, revenues will be recognized when loyalty credits are redeemed, within the line items of the good and service provided when the performance obligations are fulfilled. This resulted in an approximately $42 million reduction in retained earnings as of October 1, 2018, with a corresponding increase to other current liabilities. The initial adoption of this standard did not have a significant impact to any other balance sheet line items. • Mandatory service charges on food, beverage and hotel offerings and wide area progressive operator fees will be recorded on a gross basis, with amounts received from patrons recorded as revenues with the corresponding amounts paid recorded as expenses. The Company believes that the adoption of ASC 606, will not have a material impact on its income from operations, net income or cash flows. In February 2016, the FASB issued ASU 2016-02, “Leases (Topic 842)” (“ASU 2016‑02”), which will require, among other items, lessees to recognize a right-of-use asset and a lease liability for leases with terms in excess of 12 months and the disclosure of key information about leasing arrangements. In July 2018, the FASB issued ASU No. 2018-11, “Leases (Topic 842): Targeted Improvements” and ASU No. 2018-10, “Codification Improvements to Topic 842, Leases”, which clarified various aspects of the new guidance. ASU 2016‑02 is effective for fiscal years, and interim periods within those fiscal years, beginning after December 15, 2018, with early adoption permitted. ASU 2016-02 provides various optional practical expedients in transition, which we continue to evaluate. The Company expects to adopt ASU 2016-02 in its first quarter of fiscal 2020, on a modified retrospective basis, and will recognize the cumulative effect of its application as an adjustment to retained earnings as of October 1, 2019. While the Company continues to evaluate the impact ASU 2016-02 will have on its consolidated financial statements and related disclosures, the actual impact of the standard will be dependent upon the Company’s lease portfolio at the time of adoption. The adoption of this standard is expected to have a material impact on the Company’s consolidated financial statements, as the Company has significant operating lease commitments that are off-balance sheet under current US GAAP. In November 2016, the FASB issued ASU 2016-18 “Statement of Cash Flows (Topic 230): Restricted Cash” (“ASU 2016-18”). ASU 2016-18 requires that a statement of cash flows explain the total change during the period in cash, cash equivalents and amounts generally described as restricted cash or restricted cash equivalents. ASU 2016-18 is required to be applied on a retrospective basis and is effective for annual reporting periods beginning after December 15, 2017, including interim reporting periods, with early application permitted. The Company expects to adopt ASU 2016-18 in its first quarter of fiscal 2019 on a retrospective basis. Transfers between cash, cash equivalents and amounts generally described as restricted cash or restricted cash equivalents will no longer be included in operating, investing and financing activities, and, as such, the details of such transfers will not be reported as cash flow activities in the statement of cash flows. Previously disclosed investing cash flow activities will be retrospectively revised upon the initial adoption of ASU 2016-18.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in the guidance require retrospective adoption, while other changes must be adopted prospectively. The Company is currently evaluating the impact this guidance will have on its consolidated financial statements.</t>
  </si>
  <si>
    <t>BASIS OF PRESENTATION AND SUMMARY OF SIGNIFICANT ACCOUNTING POLICIES (Tables)</t>
  </si>
  <si>
    <t>Schedule of estimated useful lives by asset categories</t>
  </si>
  <si>
    <t>Estimated useful lives by asset categories are as follows: Buildings and land improvements 40 years Furniture and equipment 3 - 7 years</t>
  </si>
  <si>
    <t>Schedule of estimated fair value of financing facilities and notes</t>
  </si>
  <si>
    <t>The estimated fair values of the Company's long-term debt were as follows (in thousands): September 30, 2018 Carrying Value Fair Value Senior Secured Credit Facility - Revolving $ 66,000 $ 64,503 Senior Secured Credit Facility - Term Loan A $ 311,466 $ 311,924 Senior Secured Credit Facility - Term Loan B $ 810,430 $ 782,329 2016 7 7/8% Senior Unsecured Notes $ 488,967 $ 493,150</t>
  </si>
  <si>
    <t>Schedule of promotional allowances</t>
  </si>
  <si>
    <t>The retail value of promotional allowances was included in gross revenues as follows (in thousands): For the Fiscal Years Ended September 30, 2018 September 30, 2017 September 30, 2016 Food and beverage $ 39,406 $ 40,657 $ 41,800 Hotel 17,323 17,873 15,364 Retail, entertainment and other 44,619 46,817 39,429 Total $ 101,348 $ 105,347 $ 96,593 The estimated cost of promotional allowances was included in gaming costs and expenses as follows (in thousands): For the Fiscal Years Ended September 30, 2018 September 30, 2017 September 30, 2016 Food and beverage $ 31,417 $ 31,680 $ 33,536 Hotel 10,615 10,790 8,615 Retail, entertainment and other 40,576 43,402 34,499 Total $ 82,608 $ 85,872 $ 76,650</t>
  </si>
  <si>
    <t>PROPERTY AND EQUIPMENT, NET (Tables)</t>
  </si>
  <si>
    <t>Schedule of property and equipment, net</t>
  </si>
  <si>
    <t>Property and equipment, net, consisted of the following (in thousands): September 30, 2018 September 30, 2017 Land $ 44,848 $ 44,848 Land improvements 100,879 100,792 Buildings and improvements 1,816,229 1,737,972 Furniture and equipment 594,106 589,342 Construction in process 74,630 73,760 Subtotal 2,630,692 2,546,714 Less: accumulated depreciation (1,235,323 ) (1,192,738 ) Total property and equipment, net $ 1,395,369 $ 1,353,976</t>
  </si>
  <si>
    <t>OTHER INTANGIBLE ASSETS, NET (Tables)</t>
  </si>
  <si>
    <t>Schedule of other current assets and other current liabilities</t>
  </si>
  <si>
    <t>Other intangible assets, net, consisted of the following (in thousands): September 30, 2018 September 30, 2017 Mohegan Sun trademark $ 119,692 $ 119,692 Mohegan Sun Pocono slot machine and table game licenses 280,500 280,500 Other 8,485 8,485 Subtotal 408,677 408,677 Less: accumulated amortization (5,182 ) (4,769 ) Total other intangible assets, net $ 403,495 $ 403,908</t>
  </si>
  <si>
    <t>LONG-TERM DEBT (Tables)</t>
  </si>
  <si>
    <t>Schedule of long-term debt</t>
  </si>
  <si>
    <t>Long-term debt consisted of the following (in thousands): September 30, September 30, Senior Secured Credit Facility - Revolving $ 66,000 $ — Senior Secured Credit Facility - Term Loan A, net of discount and debt issuance costs of $6,661 and $7,415, respectively 311,466 387,523 Senior Secured Credit Facility - Term Loan B, net of discount and debt issuance costs of $20,571 and $18,073, respectively 810,430 761,039 2016 7 7/8% Senior Unsecured Notes, net of discount and debt issuance costs of $11,033 and $12,383, respectively 488,967 487,617 Mohegan Expo Credit Facility, net of debt issuance costs of $1,319 and $1,683, respectively 31,980 13,017 Guaranteed Credit Facility, net of debt issuance costs of $1,262 22,403 — Redemption Note Payable, net of discount of $33,635 81,165 — Other 1,744 2,013 Long-term debt 1,814,155 1,651,209 Less: current portion of long-term debt (73,232 ) (75,131 ) Long-term debt, net of current portion $ 1,740,923 $ 1,576,078</t>
  </si>
  <si>
    <t>Schedule of maturities of long-term debt</t>
  </si>
  <si>
    <t>Maturities of long-term debt are as follows (in thousands): Fiscal Years 2019 $ 73,232 2020 72,361 2021 69,558 2022 323,506 2023 33,686 Thereafter 1,316,293 Total $ 1,888,636</t>
  </si>
  <si>
    <t>LEASES (Tables)</t>
  </si>
  <si>
    <t>Schedule of future minimum rental payments receivable for operating leases</t>
  </si>
  <si>
    <t>Minimum future rental income that the Company expects to earn under non-cancelable leases is as follows (in thousands): Fiscal Years Ending September 30, 2019 2020 2021 2022 2023 Thereafter Total Minimum future rental income $ 4,804 $ 4,796 $ 4,411 $ 2,049 $ 1,733 $ 4,199 $ 21,992</t>
  </si>
  <si>
    <t>Schedule of minimum future rental expense under non-cancelable leases</t>
  </si>
  <si>
    <t>Minimum future rental payments that the Company expects to incur under non-cancelable leases and subleases are as follows (in thousands): Fiscal Years Ending September 30, 2019 2020 2021 2022 2023 Thereafter Total Minimum future rental payments - leases $ 2,002 $ 1,286 $ 87 $ 4 $ 1 $ — $ 3,380 Minimum future rental payments - subleases $ 6,991 $ 7,112 $ 7,234 $ 7,359 $ 7,489 $ 196,663 $ 232,848</t>
  </si>
  <si>
    <t>SEGMENT REPORTING (Tables)</t>
  </si>
  <si>
    <t>Schedule of financial information related to segments</t>
  </si>
  <si>
    <t xml:space="preserve">The Company's operations related to certain other Corporate development and management operations have not been identified as separate reportable segments; therefore, these operations are included in Corporate and other in the following segment disclosures to reconcile to consolidated results. For the Fiscal Years Ended (in thousands) September 30, 2018 September 30, 2017 September 30, 2016 Net revenues: Mohegan Sun $ 1,068,892 $ 1,079,920 $ 1,022,076 Mohegan Sun Pocono 265,691 278,938 298,677 Corporate and other 21,289 21,385 19,133 Inter-segment revenues (240 ) (240 ) (5,092 ) Total $ 1,355,632 $ 1,380,003 $ 1,334,794 Income (loss) from operations: Mohegan Sun $ 230,890 $ 249,403 $ 237,605 Mohegan Sun Pocono 37,541 33,145 41,445 Corporate and other (23,897 ) (25,313 ) (17,907 ) Total $ 244,534 $ 257,235 $ 261,143 For the Fiscal Years Ended (in thousands) September 30, 2018 September 30, 2017 September 30, 2016 Capital expenditures incurred: Mohegan Sun $ 93,165 $ 57,033 $ 39,921 Mohegan Sun Pocono 9,889 6,897 7,575 Corporate and other 19,748 37,603 1,466 Total $ 122,802 $ 101,533 $ 48,962 (in thousands) September 30, 2018 September 30, 2017 Total assets: Mohegan Sun $ 1,364,169 $ 1,333,012 Mohegan Sun Pocono 581,079 582,241 Corporate and other 366,871 320,428 Total $ 2,312,119 $ 2,235,681 </t>
  </si>
  <si>
    <t>ORGANIZATION (Details)</t>
  </si>
  <si>
    <t>Sep. 30, 2018asegment</t>
  </si>
  <si>
    <t>Entity Information [Line Items]</t>
  </si>
  <si>
    <t>Number of operating segments (in segments) | segment</t>
  </si>
  <si>
    <t>Inspire Integrated Resort and MGA Korea</t>
  </si>
  <si>
    <t>Ownership percentage</t>
  </si>
  <si>
    <t>100.00%</t>
  </si>
  <si>
    <t>Mohegan Sun</t>
  </si>
  <si>
    <t>Size of gaming and entertainment complex (in acres)</t>
  </si>
  <si>
    <t>Mohegan Sun Pocono</t>
  </si>
  <si>
    <t>BASIS OF PRESENTATION AND SUMMARY OF SIGNIFICANT ACCOUNTING POLICIES - Property and Equipment (Details)</t>
  </si>
  <si>
    <t>Buildings and land improvements</t>
  </si>
  <si>
    <t>Property, Plant and Equipment [Line Items]</t>
  </si>
  <si>
    <t>Estimated useful life</t>
  </si>
  <si>
    <t>40 years</t>
  </si>
  <si>
    <t>Minimum | Furniture and equipment</t>
  </si>
  <si>
    <t>3 years</t>
  </si>
  <si>
    <t>Maximum | Furniture and equipment</t>
  </si>
  <si>
    <t>7 years</t>
  </si>
  <si>
    <t>BASIS OF PRESENTATION AND SUMMARY OF SIGNIFICANT ACCOUNTING POLICIES - Goodwill and Other Intangible Assets (Details)</t>
  </si>
  <si>
    <t>Sep. 30, 2018USD ($)</t>
  </si>
  <si>
    <t>Impairment of other intangible assets</t>
  </si>
  <si>
    <t>BASIS OF PRESENTATION AND SUMMARY OF SIGNIFICANT ACCOUNTING POLICIES - Fair Value of Financial Instruments (Details) - Fair value, inputs, level 2 $ in Thousands</t>
  </si>
  <si>
    <t>Carrying Value | Credit facility | Senior Secured Credit Facility - Revolving</t>
  </si>
  <si>
    <t>Fair Value, Assets and Liabilities Measured on Recurring and Nonrecurring Basis [Line Items]</t>
  </si>
  <si>
    <t>Credit facility value</t>
  </si>
  <si>
    <t>Carrying Value | Credit facility | Senior Secured Credit Facility - Term Loan A</t>
  </si>
  <si>
    <t>Carrying Value | Credit facility | Senior Secured Credit Facility - Term Loan B</t>
  </si>
  <si>
    <t>Carrying Value | 2016 7 7/8% Senior Unsecured Notes | 2016 7 7/8% Senior Unsecured Notes</t>
  </si>
  <si>
    <t>Note value</t>
  </si>
  <si>
    <t>Note stated interest rate</t>
  </si>
  <si>
    <t>7.875%</t>
  </si>
  <si>
    <t>Fair Value | Credit facility | Senior Secured Credit Facility - Revolving</t>
  </si>
  <si>
    <t>Fair Value | Credit facility | Senior Secured Credit Facility - Term Loan A</t>
  </si>
  <si>
    <t>Fair Value | Credit facility | Senior Secured Credit Facility - Term Loan B</t>
  </si>
  <si>
    <t>Fair Value | 2016 7 7/8% Senior Unsecured Notes | 2016 7 7/8% Senior Unsecured Notes</t>
  </si>
  <si>
    <t>BASIS OF PRESENTATION AND SUMMARY OF SIGNIFICANT ACCOUNTING POLICIES - Promotional Allowances (Details) - USD ($) $ in Thousands</t>
  </si>
  <si>
    <t>Schedule of Promotional Allowances [Line Items]</t>
  </si>
  <si>
    <t>Promotional allowances</t>
  </si>
  <si>
    <t>Cost of providing promotional allowances</t>
  </si>
  <si>
    <t>Reductions to gaming revenues related to discounts provided on patron losses</t>
  </si>
  <si>
    <t>Reductions to gaming revenues related to player club points redeemed for cash</t>
  </si>
  <si>
    <t>BASIS OF PRESENTATION AND SUMMARY OF SIGNIFICANT ACCOUNTING POLICIES - Advertising Costs and Expenses (Details) - USD ($) $ in Millions</t>
  </si>
  <si>
    <t>Advertising expense</t>
  </si>
  <si>
    <t>BASIS OF PRESENTATION AND SUMMARY OF SIGNIFICANT ACCOUNTING POLICIES - Pre-Opening Costs and Expenses (Details) - USD ($) $ in Thousands</t>
  </si>
  <si>
    <t>Pre-opening costs and expenses</t>
  </si>
  <si>
    <t>BASIS OF PRESENTATION AND SUMMARY OF SIGNIFICANT ACCOUNTING POLICIES - New Accounting Standards (Details) $ in Millions</t>
  </si>
  <si>
    <t>Accounting Standards Update 2014-09 | Retained Earnings</t>
  </si>
  <si>
    <t>Cumulative effect of new accounting principle</t>
  </si>
  <si>
    <t>COWLITZ PROJECT (Details) - USD ($) $ in Thousands</t>
  </si>
  <si>
    <t>Dec. 15, 2017</t>
  </si>
  <si>
    <t>Apr. 30, 2018</t>
  </si>
  <si>
    <t>Development fees revenue</t>
  </si>
  <si>
    <t>Management fee (as a percent)</t>
  </si>
  <si>
    <t>24.00%</t>
  </si>
  <si>
    <t>Management fees</t>
  </si>
  <si>
    <t>Salishan-Mohegan, LLC</t>
  </si>
  <si>
    <t>Accounts receivables, related party</t>
  </si>
  <si>
    <t>Related reserves for doubtful collection</t>
  </si>
  <si>
    <t>Reduction to related reserve for doubtful collection</t>
  </si>
  <si>
    <t>Cowlitz Tribal Gaming Authority | Salishan-Mohegan, LLC</t>
  </si>
  <si>
    <t>Cowlitz Project | Salishan-Mohegan, LLC</t>
  </si>
  <si>
    <t>Annual rate of interest accrued</t>
  </si>
  <si>
    <t>13.00%</t>
  </si>
  <si>
    <t>Redemption note payable | Notes payable to banks</t>
  </si>
  <si>
    <t>Redemption price of membership interest</t>
  </si>
  <si>
    <t>Equal monthly installments</t>
  </si>
  <si>
    <t>Periodic payment of debt instrument</t>
  </si>
  <si>
    <t>5 years</t>
  </si>
  <si>
    <t>PROJECT INSPIRE (Details) - USD ($) $ in Thousands</t>
  </si>
  <si>
    <t>May 31, 2018</t>
  </si>
  <si>
    <t>Difference in carrying value vs. value of consideration paid</t>
  </si>
  <si>
    <t>Mohegan Gaming Advisors | Project Inspire</t>
  </si>
  <si>
    <t>Inspire Integrated Resort | KCC Corporation | Project Inspire</t>
  </si>
  <si>
    <t>Contributions</t>
  </si>
  <si>
    <t>Non-controlling interest portion of AOCI</t>
  </si>
  <si>
    <t>PROPERTY AND EQUIPMENT, NET (Details) - USD ($) $ in Thousands</t>
  </si>
  <si>
    <t>Property, Plant and Equipment, Net, by Type [Abstract]</t>
  </si>
  <si>
    <t>Property and equipment, gross</t>
  </si>
  <si>
    <t>Accumulated depreciation</t>
  </si>
  <si>
    <t>Total property and equipment, net</t>
  </si>
  <si>
    <t>Depreciation expense</t>
  </si>
  <si>
    <t>Land</t>
  </si>
  <si>
    <t>Land improvements</t>
  </si>
  <si>
    <t>Buildings and improvements</t>
  </si>
  <si>
    <t>Furniture and equipment</t>
  </si>
  <si>
    <t>Construction in process</t>
  </si>
  <si>
    <t>OTHER INTANGIBLE ASSETS, NET (Details) - USD ($) $ in Thousands</t>
  </si>
  <si>
    <t>Finite-Lived Intangible Assets [Line Items]</t>
  </si>
  <si>
    <t>Other intangible assets, gross</t>
  </si>
  <si>
    <t>Less: accumulated amortization</t>
  </si>
  <si>
    <t>Total other intangible assets, net</t>
  </si>
  <si>
    <t>Amortization</t>
  </si>
  <si>
    <t>Mohegan Sun trademark</t>
  </si>
  <si>
    <t>Other Indefinite-lived Intangible Assets</t>
  </si>
  <si>
    <t>Mohegan Sun Pocono slot machine and table game licenses</t>
  </si>
  <si>
    <t>Other</t>
  </si>
  <si>
    <t>LONG-TERM DEBT - Schedules and Introduction (Details) - USD ($) $ in Thousands</t>
  </si>
  <si>
    <t>Sep. 28, 2018</t>
  </si>
  <si>
    <t>Oct. 31, 2016</t>
  </si>
  <si>
    <t>Debt Schedule [Abstract]</t>
  </si>
  <si>
    <t>Amount outstanding</t>
  </si>
  <si>
    <t>Long-term debt, excluding capital leases</t>
  </si>
  <si>
    <t>Less: current portion of long-term debt</t>
  </si>
  <si>
    <t>Credit facility | Senior Secured Credit Facility - Revolving</t>
  </si>
  <si>
    <t>Discount and debt issuance costs</t>
  </si>
  <si>
    <t>Credit facility | Senior Secured Credit Facility - Term Loan A, due June 2018</t>
  </si>
  <si>
    <t>Credit facility | Senior Secured Credit Facility - Term Loan B, due June 2018</t>
  </si>
  <si>
    <t>Credit facility | 2016 7 7/8% Senior Unsecured Notes, net of discount and debt issuance costs of $11,033 and $12,383, respectively</t>
  </si>
  <si>
    <t>Credit facility | Mohegan Expo Credit Facility, net of debt issuance costs of $1,319 and $1,683, respectively</t>
  </si>
  <si>
    <t>Credit facility | Guaranteed Credit Facility, net of debt issuance costs of $1,262</t>
  </si>
  <si>
    <t>Notes payable to banks | Redemption note payable</t>
  </si>
  <si>
    <t>2016 7 7/8% Senior Unsecured Notes | 2016 7 7/8% Senior Unsecured Notes, net of discount and debt issuance costs of $11,033 and $12,383, respectively</t>
  </si>
  <si>
    <t>2016 7 7/8% Senior Unsecured Notes | Other</t>
  </si>
  <si>
    <t>LONG-TERM DEBT - Fiscal Year Maturity (Details) $ in Thousands</t>
  </si>
  <si>
    <t>Long-term Debt, Fiscal Year Maturity [Abstract]</t>
  </si>
  <si>
    <t>Thereafter</t>
  </si>
  <si>
    <t>Total</t>
  </si>
  <si>
    <t>LONG-TERM DEBT - Senior Secured Credit Facilities (Details) - USD ($)</t>
  </si>
  <si>
    <t>5 Months Ended</t>
  </si>
  <si>
    <t>Sep. 30, 2020</t>
  </si>
  <si>
    <t>Sep. 30, 2019</t>
  </si>
  <si>
    <t>Apr. 12, 2018</t>
  </si>
  <si>
    <t>Apr. 30, 2017</t>
  </si>
  <si>
    <t>Debt Instrument [Line Items]</t>
  </si>
  <si>
    <t>Principal payments</t>
  </si>
  <si>
    <t>Senior Secured Credit Facility - Term Loan A</t>
  </si>
  <si>
    <t>Credit facility payment</t>
  </si>
  <si>
    <t>Senior Secured Credit Facility - Term Loan A | Forecast</t>
  </si>
  <si>
    <t>Senior Secured Credit Facility - Term Loan B</t>
  </si>
  <si>
    <t>Mandatory repayment</t>
  </si>
  <si>
    <t>Credit facility | Credit Facility, 8%</t>
  </si>
  <si>
    <t>Interest rate, credit facility</t>
  </si>
  <si>
    <t>8.00%</t>
  </si>
  <si>
    <t>Credit facility | Credit Facility, 5.9%</t>
  </si>
  <si>
    <t>5.90%</t>
  </si>
  <si>
    <t>Credit facility | Term Loan A</t>
  </si>
  <si>
    <t>Borrowing capacity</t>
  </si>
  <si>
    <t>5.82%</t>
  </si>
  <si>
    <t>Credit facility | Term Loan B</t>
  </si>
  <si>
    <t>Increase to maximum borrowing capacity</t>
  </si>
  <si>
    <t>Credit facility | Senior Secured Credit Facility</t>
  </si>
  <si>
    <t>Leverage-based undrawn commitment fees</t>
  </si>
  <si>
    <t>0.50%</t>
  </si>
  <si>
    <t>Credit facility | Senior Secured Credit Facilities</t>
  </si>
  <si>
    <t>Interest rate decrease</t>
  </si>
  <si>
    <t>Letters of credit issued</t>
  </si>
  <si>
    <t>Remaining borrowing capacity</t>
  </si>
  <si>
    <t>Credit facility | Senior Secured Credit Facility - Term Loan A</t>
  </si>
  <si>
    <t>5.99%</t>
  </si>
  <si>
    <t>Credit facility | Senior Secured Credit Facility - Term Loan B</t>
  </si>
  <si>
    <t>6.24%</t>
  </si>
  <si>
    <t>Credit facility | Mohegan Expo Credit Facility</t>
  </si>
  <si>
    <t>Credit facility outstanding</t>
  </si>
  <si>
    <t>Credit facility | Mohegan Expo Credit Facility | Credit Facility, 8%</t>
  </si>
  <si>
    <t>Credit facility | Mohegan Expo Credit Facility | Credit Facility, 5.9%</t>
  </si>
  <si>
    <t>Credit facility | Mohegan Expo Credit Facility | Credit Facility, 5.99%</t>
  </si>
  <si>
    <t>Minimum | Credit facility | Senior Secured Credit Facility</t>
  </si>
  <si>
    <t>0.375%</t>
  </si>
  <si>
    <t>Maximum | Credit facility | Senior Secured Credit Facility</t>
  </si>
  <si>
    <t>LONG-TERM DEBT - Senior Unsecured Notes (Details) - USD ($)</t>
  </si>
  <si>
    <t>1 Months Ended</t>
  </si>
  <si>
    <t>Nov. 30, 2015</t>
  </si>
  <si>
    <t>Facility Agreement</t>
  </si>
  <si>
    <t>2016 7 7/8% Senior Unsecured Notes | 2016 Senior Unsecured Notes</t>
  </si>
  <si>
    <t>Loan face amount</t>
  </si>
  <si>
    <t>2016 7 7/8% Senior Unsecured Notes | 2016 Senior Unsecured Notes | Redeemable in whole or in part</t>
  </si>
  <si>
    <t>Redemption price (as a percent)</t>
  </si>
  <si>
    <t>2016 7 7/8% Senior Unsecured Notes | 2016 Senior Unsecured Notes | Redeemable rate upon change of control</t>
  </si>
  <si>
    <t>101.00%</t>
  </si>
  <si>
    <t>2016 7 7/8% Senior Unsecured Notes | 2016 Senior Unsecured Notes | Redeemable rate upon certain asset sales</t>
  </si>
  <si>
    <t>2016 7 7/8% Senior Unsecured Notes | 2016 Senior Unsecured Notes | Redemption of debt instrument in period four</t>
  </si>
  <si>
    <t>LONG-TERM DEBT - Credit Facility (Details) - USD ($)</t>
  </si>
  <si>
    <t>Long-term debt</t>
  </si>
  <si>
    <t>Credit facility | BIA Loan Guaranty Program (Guaranteed Credit Facility)</t>
  </si>
  <si>
    <t>4.98%</t>
  </si>
  <si>
    <t>Mohegan Exposition and Convention Center | Credit facility</t>
  </si>
  <si>
    <t>Loss from operations</t>
  </si>
  <si>
    <t>Investment building and building improvements</t>
  </si>
  <si>
    <t>Financial guarantee | Department Of The Interior, Assistant Secretary-Indian Affairs, Division Of Capital Investment | Credit facility</t>
  </si>
  <si>
    <t>Loan guarantee by third party</t>
  </si>
  <si>
    <t>90.00%</t>
  </si>
  <si>
    <t>LONG-TERM DEBT - Redemption Notes Payable (Details) - Notes payable to banks - Redemption note payable - USD ($) $ in Millions</t>
  </si>
  <si>
    <t>LEASES (Details) - USD ($) $ in Thousands</t>
  </si>
  <si>
    <t>Minimum future rental income</t>
  </si>
  <si>
    <t>Related Party Transaction [Line Items]</t>
  </si>
  <si>
    <t>Rental expense</t>
  </si>
  <si>
    <t>Minimum future rental payments - leases</t>
  </si>
  <si>
    <t>Subleases</t>
  </si>
  <si>
    <t>RELATED PARTY TRANSACTIONS (Details) - USD ($) $ in Thousands</t>
  </si>
  <si>
    <t>Connector purchase price</t>
  </si>
  <si>
    <t>Mohegan Tribal Utility Authority</t>
  </si>
  <si>
    <t>Utilities purchased from related party</t>
  </si>
  <si>
    <t>Mohegan Tribe</t>
  </si>
  <si>
    <t>Term of lease</t>
  </si>
  <si>
    <t>25 years</t>
  </si>
  <si>
    <t>Renewable period of additional term</t>
  </si>
  <si>
    <t>Mohegan Tribal Finance Authority | Subleases</t>
  </si>
  <si>
    <t>Expenses for services provided to related party</t>
  </si>
  <si>
    <t>EMPLOYEE BENEFIT PLANS (Details) - USD ($) $ in Millions</t>
  </si>
  <si>
    <t>Maximum employer match as percent of employee contribution</t>
  </si>
  <si>
    <t>50.00%</t>
  </si>
  <si>
    <t>Maximum match from employer as a percent of participants' salary</t>
  </si>
  <si>
    <t>3.00%</t>
  </si>
  <si>
    <t>Contributions, net of forfeitures</t>
  </si>
  <si>
    <t>Deferred compensation plan assets</t>
  </si>
  <si>
    <t>Benefit plan balance</t>
  </si>
  <si>
    <t>SEGMENT REPORTING (Details) $ in Thousands</t>
  </si>
  <si>
    <t>Sep. 30, 2018USD ($)segment</t>
  </si>
  <si>
    <t>Sep. 30, 2017USD ($)</t>
  </si>
  <si>
    <t>Sep. 30, 2016USD ($)</t>
  </si>
  <si>
    <t>Number of reportable segments (in segments) | segment</t>
  </si>
  <si>
    <t>Segment Reporting Information [Line Items]</t>
  </si>
  <si>
    <t>Income (loss) from operations:</t>
  </si>
  <si>
    <t>Capital expenditures incurred:</t>
  </si>
  <si>
    <t>Total assets:</t>
  </si>
  <si>
    <t>Operating segments | Mohegan Sun</t>
  </si>
  <si>
    <t>Operating segments | Mohegan Sun Pocono</t>
  </si>
  <si>
    <t>Corporate and other</t>
  </si>
  <si>
    <t>Inter-segment revenues</t>
  </si>
  <si>
    <t>COMMITMENTS AND CONTINGENCIES (Details) $ in Millions</t>
  </si>
  <si>
    <t>Commitments and Contingencies [Line Items]</t>
  </si>
  <si>
    <t>Contribution determination criteria 2a, lesser of, percent of gross revenues from slot machines, greater of</t>
  </si>
  <si>
    <t>25.00%</t>
  </si>
  <si>
    <t>Contribution determination criteria 2b, lesser of, set cash contribution</t>
  </si>
  <si>
    <t>Purchase obligation</t>
  </si>
  <si>
    <t>Purchase obligation, due in next twelve months</t>
  </si>
  <si>
    <t>Slot Win Contributions</t>
  </si>
  <si>
    <t>Contribution determination criteria 1, percent of gross revenues from slot machines, lesser of</t>
  </si>
  <si>
    <t>30.00%</t>
  </si>
  <si>
    <t>Pennsylvania Slot Machine Tax</t>
  </si>
  <si>
    <t>Tax rate applied to percent of gross revenues from slot machines</t>
  </si>
  <si>
    <t>52.00%</t>
  </si>
  <si>
    <t>Slot machine operation fee</t>
  </si>
  <si>
    <t>Priority Distribution Agreement</t>
  </si>
  <si>
    <t>Annual initial amount of priority distribution payments</t>
  </si>
  <si>
    <t>SUBSEQUENT EVENTS (Details) - USD ($) $ in Thousands</t>
  </si>
  <si>
    <t>Dec. 04, 2018</t>
  </si>
  <si>
    <t>Oct. 30, 2018</t>
  </si>
  <si>
    <t>Subsequent Event [Line Items]</t>
  </si>
  <si>
    <t>Subsequent event | Credit facility | BIA Loan Guaranty Program (Second Guaranteed Credit Facility)</t>
  </si>
  <si>
    <t>Salishan-Mohegan, LLC | Affiliated entity | Subsequent event</t>
  </si>
  <si>
    <t>Repayment of debt, including accrued interest</t>
  </si>
  <si>
    <t>SCHEDULE II - VALUATION AND QUALIFYING ACCOUNTS AND RESERVES (Details) - Reserves for uncollectible accounts - USD ($) $ in Thousands</t>
  </si>
  <si>
    <t>SEC Schedule, 12-09, Movement in Valuation Allowances and Reserves [Roll Forward]</t>
  </si>
  <si>
    <t>Balances at Beginning of Year</t>
  </si>
  <si>
    <t>Charges to Costs and Expenses</t>
  </si>
  <si>
    <t>Deductions from Reserves</t>
  </si>
  <si>
    <t>Balances at End of Year</t>
  </si>
  <si>
    <t>Write-off of receivables</t>
  </si>
  <si>
    <t>Wisconsin Tribal Gaming</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276</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row r="11" spans="1:2">
      <c r="A11" s="4" t="s">
        <v>15</v>
      </c>
      <c r="B11" s="4" t="s">
        <v>16</v>
      </c>
    </row>
    <row r="12" spans="1:2">
      <c r="A12" s="4" t="s">
        <v>17</v>
      </c>
      <c r="B12" s="4" t="s">
        <v>18</v>
      </c>
    </row>
    <row r="13" spans="1:2">
      <c r="A13" s="4" t="s">
        <v>19</v>
      </c>
      <c r="B13" s="5" t="n">
        <v>2018</v>
      </c>
    </row>
    <row r="14" spans="1:2">
      <c r="A14" s="4" t="s">
        <v>20</v>
      </c>
      <c r="B14" s="4" t="s">
        <v>21</v>
      </c>
    </row>
    <row r="15" spans="1:2">
      <c r="A15" s="4" t="s">
        <v>22</v>
      </c>
      <c r="B15" s="4" t="s">
        <v>12</v>
      </c>
    </row>
    <row r="16" spans="1:2">
      <c r="A16" s="4" t="s">
        <v>23</v>
      </c>
      <c r="B16" s="5" t="n">
        <v>0</v>
      </c>
    </row>
    <row r="17" spans="1:2">
      <c r="A17" s="4" t="s">
        <v>24</v>
      </c>
      <c r="B17" s="4" t="s">
        <v>25</v>
      </c>
    </row>
    <row r="18" spans="1:2">
      <c r="A18" s="4" t="s">
        <v>26</v>
      </c>
      <c r="B18" s="4" t="s">
        <v>27</v>
      </c>
    </row>
    <row r="19" spans="1:2">
      <c r="A19" s="4" t="s">
        <v>28</v>
      </c>
      <c r="B19" s="4" t="s">
        <v>27</v>
      </c>
    </row>
    <row r="20" spans="1:2">
      <c r="A20" s="4" t="s">
        <v>29</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31</v>
      </c>
    </row>
    <row r="3" spans="1:2">
      <c r="A3" s="4" t="s">
        <v>178</v>
      </c>
    </row>
    <row r="4" spans="1:2">
      <c r="A4" s="3" t="s">
        <v>179</v>
      </c>
    </row>
    <row r="5" spans="1:2">
      <c r="A5" s="4" t="s">
        <v>180</v>
      </c>
      <c r="B5"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31</v>
      </c>
    </row>
    <row r="3" spans="1:2">
      <c r="A3" s="4" t="s">
        <v>183</v>
      </c>
    </row>
    <row r="4" spans="1:2">
      <c r="A4" s="3" t="s">
        <v>179</v>
      </c>
    </row>
    <row r="5" spans="1:2">
      <c r="A5" s="4" t="s">
        <v>180</v>
      </c>
      <c r="B5"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03944</v>
      </c>
      <c r="C3" s="6" t="n">
        <v>88953</v>
      </c>
    </row>
    <row r="4" spans="1:3">
      <c r="A4" s="4" t="s">
        <v>35</v>
      </c>
      <c r="B4" s="5" t="n">
        <v>1036</v>
      </c>
      <c r="C4" s="5" t="n">
        <v>899</v>
      </c>
    </row>
    <row r="5" spans="1:3">
      <c r="A5" s="4" t="s">
        <v>36</v>
      </c>
      <c r="B5" s="5" t="n">
        <v>44532</v>
      </c>
      <c r="C5" s="5" t="n">
        <v>41932</v>
      </c>
    </row>
    <row r="6" spans="1:3">
      <c r="A6" s="4" t="s">
        <v>37</v>
      </c>
      <c r="B6" s="5" t="n">
        <v>15357</v>
      </c>
      <c r="C6" s="5" t="n">
        <v>14952</v>
      </c>
    </row>
    <row r="7" spans="1:3">
      <c r="A7" s="4" t="s">
        <v>38</v>
      </c>
      <c r="B7" s="5" t="n">
        <v>109859</v>
      </c>
      <c r="C7" s="5" t="n">
        <v>0</v>
      </c>
    </row>
    <row r="8" spans="1:3">
      <c r="A8" s="4" t="s">
        <v>39</v>
      </c>
      <c r="B8" s="5" t="n">
        <v>22129</v>
      </c>
      <c r="C8" s="5" t="n">
        <v>20621</v>
      </c>
    </row>
    <row r="9" spans="1:3">
      <c r="A9" s="4" t="s">
        <v>40</v>
      </c>
      <c r="B9" s="5" t="n">
        <v>296857</v>
      </c>
      <c r="C9" s="5" t="n">
        <v>167357</v>
      </c>
    </row>
    <row r="10" spans="1:3">
      <c r="A10" s="4" t="s">
        <v>35</v>
      </c>
      <c r="B10" s="5" t="n">
        <v>129646</v>
      </c>
      <c r="C10" s="5" t="n">
        <v>149204</v>
      </c>
    </row>
    <row r="11" spans="1:3">
      <c r="A11" s="4" t="s">
        <v>41</v>
      </c>
      <c r="B11" s="5" t="n">
        <v>1395369</v>
      </c>
      <c r="C11" s="5" t="n">
        <v>1353976</v>
      </c>
    </row>
    <row r="12" spans="1:3">
      <c r="A12" s="4" t="s">
        <v>42</v>
      </c>
      <c r="B12" s="5" t="n">
        <v>39459</v>
      </c>
      <c r="C12" s="5" t="n">
        <v>39459</v>
      </c>
    </row>
    <row r="13" spans="1:3">
      <c r="A13" s="4" t="s">
        <v>43</v>
      </c>
      <c r="B13" s="5" t="n">
        <v>403495</v>
      </c>
      <c r="C13" s="5" t="n">
        <v>403908</v>
      </c>
    </row>
    <row r="14" spans="1:3">
      <c r="A14" s="4" t="s">
        <v>44</v>
      </c>
      <c r="B14" s="5" t="n">
        <v>1857</v>
      </c>
      <c r="C14" s="5" t="n">
        <v>88195</v>
      </c>
    </row>
    <row r="15" spans="1:3">
      <c r="A15" s="4" t="s">
        <v>45</v>
      </c>
      <c r="B15" s="5" t="n">
        <v>45436</v>
      </c>
      <c r="C15" s="5" t="n">
        <v>33582</v>
      </c>
    </row>
    <row r="16" spans="1:3">
      <c r="A16" s="4" t="s">
        <v>46</v>
      </c>
      <c r="B16" s="5" t="n">
        <v>2312119</v>
      </c>
      <c r="C16" s="5" t="n">
        <v>2235681</v>
      </c>
    </row>
    <row r="17" spans="1:3">
      <c r="A17" s="3" t="s">
        <v>47</v>
      </c>
    </row>
    <row r="18" spans="1:3">
      <c r="A18" s="4" t="s">
        <v>48</v>
      </c>
      <c r="B18" s="5" t="n">
        <v>73232</v>
      </c>
      <c r="C18" s="5" t="n">
        <v>75131</v>
      </c>
    </row>
    <row r="19" spans="1:3">
      <c r="A19" s="4" t="s">
        <v>49</v>
      </c>
      <c r="B19" s="5" t="n">
        <v>14704</v>
      </c>
      <c r="C19" s="5" t="n">
        <v>13979</v>
      </c>
    </row>
    <row r="20" spans="1:3">
      <c r="A20" s="4" t="s">
        <v>50</v>
      </c>
      <c r="B20" s="5" t="n">
        <v>54380</v>
      </c>
      <c r="C20" s="5" t="n">
        <v>47444</v>
      </c>
    </row>
    <row r="21" spans="1:3">
      <c r="A21" s="4" t="s">
        <v>51</v>
      </c>
      <c r="B21" s="5" t="n">
        <v>10747</v>
      </c>
      <c r="C21" s="5" t="n">
        <v>24496</v>
      </c>
    </row>
    <row r="22" spans="1:3">
      <c r="A22" s="4" t="s">
        <v>52</v>
      </c>
      <c r="B22" s="5" t="n">
        <v>19418</v>
      </c>
      <c r="C22" s="5" t="n">
        <v>19027</v>
      </c>
    </row>
    <row r="23" spans="1:3">
      <c r="A23" s="4" t="s">
        <v>53</v>
      </c>
      <c r="B23" s="5" t="n">
        <v>123303</v>
      </c>
      <c r="C23" s="5" t="n">
        <v>94982</v>
      </c>
    </row>
    <row r="24" spans="1:3">
      <c r="A24" s="4" t="s">
        <v>54</v>
      </c>
      <c r="B24" s="5" t="n">
        <v>295784</v>
      </c>
      <c r="C24" s="5" t="n">
        <v>275059</v>
      </c>
    </row>
    <row r="25" spans="1:3">
      <c r="A25" s="4" t="s">
        <v>55</v>
      </c>
      <c r="B25" s="5" t="n">
        <v>1740923</v>
      </c>
      <c r="C25" s="5" t="n">
        <v>1576078</v>
      </c>
    </row>
    <row r="26" spans="1:3">
      <c r="A26" s="4" t="s">
        <v>56</v>
      </c>
      <c r="B26" s="5" t="n">
        <v>0</v>
      </c>
      <c r="C26" s="5" t="n">
        <v>72351</v>
      </c>
    </row>
    <row r="27" spans="1:3">
      <c r="A27" s="4" t="s">
        <v>57</v>
      </c>
      <c r="B27" s="5" t="n">
        <v>4618</v>
      </c>
      <c r="C27" s="5" t="n">
        <v>3024</v>
      </c>
    </row>
    <row r="28" spans="1:3">
      <c r="A28" s="4" t="s">
        <v>58</v>
      </c>
      <c r="B28" s="5" t="n">
        <v>2041325</v>
      </c>
      <c r="C28" s="5" t="n">
        <v>1926512</v>
      </c>
    </row>
    <row r="29" spans="1:3">
      <c r="A29" s="4" t="s">
        <v>59</v>
      </c>
      <c r="B29" s="4" t="s">
        <v>60</v>
      </c>
      <c r="C29" s="4" t="s">
        <v>60</v>
      </c>
    </row>
    <row r="30" spans="1:3">
      <c r="A30" s="3" t="s">
        <v>61</v>
      </c>
    </row>
    <row r="31" spans="1:3">
      <c r="A31" s="4" t="s">
        <v>62</v>
      </c>
      <c r="B31" s="5" t="n">
        <v>250707</v>
      </c>
      <c r="C31" s="5" t="n">
        <v>196645</v>
      </c>
    </row>
    <row r="32" spans="1:3">
      <c r="A32" s="4" t="s">
        <v>63</v>
      </c>
      <c r="B32" s="5" t="n">
        <v>11062</v>
      </c>
      <c r="C32" s="5" t="n">
        <v>1125</v>
      </c>
    </row>
    <row r="33" spans="1:3">
      <c r="A33" s="4" t="s">
        <v>64</v>
      </c>
      <c r="B33" s="5" t="n">
        <v>261769</v>
      </c>
      <c r="C33" s="5" t="n">
        <v>197770</v>
      </c>
    </row>
    <row r="34" spans="1:3">
      <c r="A34" s="4" t="s">
        <v>65</v>
      </c>
      <c r="B34" s="5" t="n">
        <v>9025</v>
      </c>
      <c r="C34" s="5" t="n">
        <v>111399</v>
      </c>
    </row>
    <row r="35" spans="1:3">
      <c r="A35" s="4" t="s">
        <v>66</v>
      </c>
      <c r="B35" s="5" t="n">
        <v>270794</v>
      </c>
      <c r="C35" s="5" t="n">
        <v>309169</v>
      </c>
    </row>
    <row r="36" spans="1:3">
      <c r="A36" s="4" t="s">
        <v>67</v>
      </c>
      <c r="B36" s="6" t="n">
        <v>2312119</v>
      </c>
      <c r="C36" s="6" t="n">
        <v>2235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31</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37</v>
      </c>
      <c r="B10" s="4" t="s">
        <v>228</v>
      </c>
    </row>
    <row r="11" spans="1:2">
      <c r="A11" s="4" t="s">
        <v>229</v>
      </c>
      <c r="B11" s="4" t="s">
        <v>230</v>
      </c>
    </row>
    <row r="12" spans="1:2">
      <c r="A12" s="4" t="s">
        <v>42</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31</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31</v>
      </c>
    </row>
    <row r="3" spans="1:2">
      <c r="A3" s="3" t="s">
        <v>18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31</v>
      </c>
    </row>
    <row r="3" spans="1:2">
      <c r="A3" s="3" t="s">
        <v>18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31</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31</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31</v>
      </c>
    </row>
    <row r="3" spans="1:2">
      <c r="A3" s="3" t="s">
        <v>20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2"/>
  </cols>
  <sheetData>
    <row r="1" spans="1:2">
      <c r="A1" s="1" t="s">
        <v>278</v>
      </c>
      <c r="B1" s="2" t="s">
        <v>1</v>
      </c>
    </row>
    <row r="2" spans="1:2">
      <c r="B2" s="2" t="s">
        <v>279</v>
      </c>
    </row>
    <row r="3" spans="1:2">
      <c r="A3" s="3" t="s">
        <v>280</v>
      </c>
    </row>
    <row r="4" spans="1:2">
      <c r="A4" s="4" t="s">
        <v>281</v>
      </c>
      <c r="B4" s="5" t="n">
        <v>2</v>
      </c>
    </row>
    <row r="5" spans="1:2">
      <c r="A5" s="4" t="s">
        <v>282</v>
      </c>
    </row>
    <row r="6" spans="1:2">
      <c r="A6" s="3" t="s">
        <v>280</v>
      </c>
    </row>
    <row r="7" spans="1:2">
      <c r="A7" s="4" t="s">
        <v>283</v>
      </c>
      <c r="B7" s="4" t="s">
        <v>284</v>
      </c>
    </row>
    <row r="8" spans="1:2">
      <c r="A8" s="4" t="s">
        <v>285</v>
      </c>
    </row>
    <row r="9" spans="1:2">
      <c r="A9" s="3" t="s">
        <v>280</v>
      </c>
    </row>
    <row r="10" spans="1:2">
      <c r="A10" s="4" t="s">
        <v>286</v>
      </c>
      <c r="B10" s="5" t="n">
        <v>196</v>
      </c>
    </row>
    <row r="11" spans="1:2">
      <c r="A11" s="4" t="s">
        <v>287</v>
      </c>
    </row>
    <row r="12" spans="1:2">
      <c r="A12" s="3" t="s">
        <v>280</v>
      </c>
    </row>
    <row r="13" spans="1:2">
      <c r="A13" s="4" t="s">
        <v>286</v>
      </c>
      <c r="B13" s="5"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31</v>
      </c>
      <c r="C1" s="2" t="s">
        <v>32</v>
      </c>
    </row>
    <row r="2" spans="1:3">
      <c r="A2" s="3" t="s">
        <v>69</v>
      </c>
    </row>
    <row r="3" spans="1:3">
      <c r="A3" s="4" t="s">
        <v>70</v>
      </c>
      <c r="B3" s="6" t="n">
        <v>12265</v>
      </c>
      <c r="C3" s="6" t="n">
        <v>11554</v>
      </c>
    </row>
    <row r="4" spans="1:3">
      <c r="A4" s="4" t="s">
        <v>71</v>
      </c>
      <c r="B4" s="6" t="n">
        <v>0</v>
      </c>
      <c r="C4" s="6" t="n">
        <v>9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31</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1</v>
      </c>
      <c r="B11"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175</v>
      </c>
    </row>
    <row r="4" spans="1:2">
      <c r="A4" s="4" t="s">
        <v>299</v>
      </c>
      <c r="B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98</v>
      </c>
    </row>
    <row r="2" spans="1:2">
      <c r="A2" s="4" t="s">
        <v>301</v>
      </c>
    </row>
    <row r="3" spans="1:2">
      <c r="A3" s="3" t="s">
        <v>302</v>
      </c>
    </row>
    <row r="4" spans="1:2">
      <c r="A4" s="4" t="s">
        <v>303</v>
      </c>
      <c r="B4" s="6" t="n">
        <v>66000</v>
      </c>
    </row>
    <row r="5" spans="1:2">
      <c r="A5" s="4" t="s">
        <v>304</v>
      </c>
    </row>
    <row r="6" spans="1:2">
      <c r="A6" s="3" t="s">
        <v>302</v>
      </c>
    </row>
    <row r="7" spans="1:2">
      <c r="A7" s="4" t="s">
        <v>303</v>
      </c>
      <c r="B7" s="5" t="n">
        <v>311466</v>
      </c>
    </row>
    <row r="8" spans="1:2">
      <c r="A8" s="4" t="s">
        <v>305</v>
      </c>
    </row>
    <row r="9" spans="1:2">
      <c r="A9" s="3" t="s">
        <v>302</v>
      </c>
    </row>
    <row r="10" spans="1:2">
      <c r="A10" s="4" t="s">
        <v>303</v>
      </c>
      <c r="B10" s="5" t="n">
        <v>810430</v>
      </c>
    </row>
    <row r="11" spans="1:2">
      <c r="A11" s="4" t="s">
        <v>306</v>
      </c>
    </row>
    <row r="12" spans="1:2">
      <c r="A12" s="3" t="s">
        <v>302</v>
      </c>
    </row>
    <row r="13" spans="1:2">
      <c r="A13" s="4" t="s">
        <v>307</v>
      </c>
      <c r="B13" s="6" t="n">
        <v>488967</v>
      </c>
    </row>
    <row r="14" spans="1:2">
      <c r="A14" s="4" t="s">
        <v>308</v>
      </c>
      <c r="B14" s="4" t="s">
        <v>309</v>
      </c>
    </row>
    <row r="15" spans="1:2">
      <c r="A15" s="4" t="s">
        <v>310</v>
      </c>
    </row>
    <row r="16" spans="1:2">
      <c r="A16" s="3" t="s">
        <v>302</v>
      </c>
    </row>
    <row r="17" spans="1:2">
      <c r="A17" s="4" t="s">
        <v>303</v>
      </c>
      <c r="B17" s="6" t="n">
        <v>64503</v>
      </c>
    </row>
    <row r="18" spans="1:2">
      <c r="A18" s="4" t="s">
        <v>311</v>
      </c>
    </row>
    <row r="19" spans="1:2">
      <c r="A19" s="3" t="s">
        <v>302</v>
      </c>
    </row>
    <row r="20" spans="1:2">
      <c r="A20" s="4" t="s">
        <v>303</v>
      </c>
      <c r="B20" s="5" t="n">
        <v>311924</v>
      </c>
    </row>
    <row r="21" spans="1:2">
      <c r="A21" s="4" t="s">
        <v>312</v>
      </c>
    </row>
    <row r="22" spans="1:2">
      <c r="A22" s="3" t="s">
        <v>302</v>
      </c>
    </row>
    <row r="23" spans="1:2">
      <c r="A23" s="4" t="s">
        <v>303</v>
      </c>
      <c r="B23" s="5" t="n">
        <v>782329</v>
      </c>
    </row>
    <row r="24" spans="1:2">
      <c r="A24" s="4" t="s">
        <v>313</v>
      </c>
    </row>
    <row r="25" spans="1:2">
      <c r="A25" s="3" t="s">
        <v>302</v>
      </c>
    </row>
    <row r="26" spans="1:2">
      <c r="A26" s="4" t="s">
        <v>307</v>
      </c>
      <c r="B26" s="6" t="n">
        <v>493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31</v>
      </c>
      <c r="C2" s="2" t="s">
        <v>32</v>
      </c>
      <c r="D2" s="2" t="s">
        <v>73</v>
      </c>
    </row>
    <row r="3" spans="1:4">
      <c r="A3" s="3" t="s">
        <v>315</v>
      </c>
    </row>
    <row r="4" spans="1:4">
      <c r="A4" s="4" t="s">
        <v>316</v>
      </c>
      <c r="B4" s="6" t="n">
        <v>101348</v>
      </c>
      <c r="C4" s="6" t="n">
        <v>105347</v>
      </c>
      <c r="D4" s="6" t="n">
        <v>96593</v>
      </c>
    </row>
    <row r="5" spans="1:4">
      <c r="A5" s="4" t="s">
        <v>317</v>
      </c>
      <c r="B5" s="5" t="n">
        <v>82608</v>
      </c>
      <c r="C5" s="5" t="n">
        <v>85872</v>
      </c>
      <c r="D5" s="5" t="n">
        <v>76650</v>
      </c>
    </row>
    <row r="6" spans="1:4">
      <c r="A6" s="4" t="s">
        <v>318</v>
      </c>
      <c r="B6" s="5" t="n">
        <v>8800</v>
      </c>
      <c r="C6" s="5" t="n">
        <v>11900</v>
      </c>
      <c r="D6" s="5" t="n">
        <v>15900</v>
      </c>
    </row>
    <row r="7" spans="1:4">
      <c r="A7" s="4" t="s">
        <v>319</v>
      </c>
      <c r="B7" s="5" t="n">
        <v>1600</v>
      </c>
      <c r="C7" s="5" t="n">
        <v>1300</v>
      </c>
      <c r="D7" s="5" t="n">
        <v>1500</v>
      </c>
    </row>
    <row r="8" spans="1:4">
      <c r="A8" s="4" t="s">
        <v>102</v>
      </c>
    </row>
    <row r="9" spans="1:4">
      <c r="A9" s="3" t="s">
        <v>315</v>
      </c>
    </row>
    <row r="10" spans="1:4">
      <c r="A10" s="4" t="s">
        <v>316</v>
      </c>
      <c r="B10" s="5" t="n">
        <v>39406</v>
      </c>
      <c r="C10" s="5" t="n">
        <v>40657</v>
      </c>
      <c r="D10" s="5" t="n">
        <v>41800</v>
      </c>
    </row>
    <row r="11" spans="1:4">
      <c r="A11" s="4" t="s">
        <v>317</v>
      </c>
      <c r="B11" s="5" t="n">
        <v>31417</v>
      </c>
      <c r="C11" s="5" t="n">
        <v>31680</v>
      </c>
      <c r="D11" s="5" t="n">
        <v>33536</v>
      </c>
    </row>
    <row r="12" spans="1:4">
      <c r="A12" s="4" t="s">
        <v>103</v>
      </c>
    </row>
    <row r="13" spans="1:4">
      <c r="A13" s="3" t="s">
        <v>315</v>
      </c>
    </row>
    <row r="14" spans="1:4">
      <c r="A14" s="4" t="s">
        <v>316</v>
      </c>
      <c r="B14" s="5" t="n">
        <v>17323</v>
      </c>
      <c r="C14" s="5" t="n">
        <v>17873</v>
      </c>
      <c r="D14" s="5" t="n">
        <v>15364</v>
      </c>
    </row>
    <row r="15" spans="1:4">
      <c r="A15" s="4" t="s">
        <v>317</v>
      </c>
      <c r="B15" s="5" t="n">
        <v>10615</v>
      </c>
      <c r="C15" s="5" t="n">
        <v>10790</v>
      </c>
      <c r="D15" s="5" t="n">
        <v>8615</v>
      </c>
    </row>
    <row r="16" spans="1:4">
      <c r="A16" s="4" t="s">
        <v>104</v>
      </c>
    </row>
    <row r="17" spans="1:4">
      <c r="A17" s="3" t="s">
        <v>315</v>
      </c>
    </row>
    <row r="18" spans="1:4">
      <c r="A18" s="4" t="s">
        <v>316</v>
      </c>
      <c r="B18" s="5" t="n">
        <v>44619</v>
      </c>
      <c r="C18" s="5" t="n">
        <v>46817</v>
      </c>
      <c r="D18" s="5" t="n">
        <v>39429</v>
      </c>
    </row>
    <row r="19" spans="1:4">
      <c r="A19" s="4" t="s">
        <v>317</v>
      </c>
      <c r="B19" s="6" t="n">
        <v>40576</v>
      </c>
      <c r="C19" s="6" t="n">
        <v>43402</v>
      </c>
      <c r="D19" s="6" t="n">
        <v>344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31</v>
      </c>
      <c r="C2" s="2" t="s">
        <v>32</v>
      </c>
      <c r="D2" s="2" t="s">
        <v>73</v>
      </c>
    </row>
    <row r="3" spans="1:4">
      <c r="A3" s="3" t="s">
        <v>175</v>
      </c>
    </row>
    <row r="4" spans="1:4">
      <c r="A4" s="4" t="s">
        <v>321</v>
      </c>
      <c r="B4" s="7" t="n">
        <v>27.5</v>
      </c>
      <c r="C4" s="7" t="n">
        <v>27.4</v>
      </c>
      <c r="D4" s="7" t="n">
        <v>2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31</v>
      </c>
      <c r="C2" s="2" t="s">
        <v>32</v>
      </c>
      <c r="D2" s="2" t="s">
        <v>73</v>
      </c>
    </row>
    <row r="3" spans="1:4">
      <c r="A3" s="3" t="s">
        <v>175</v>
      </c>
    </row>
    <row r="4" spans="1:4">
      <c r="A4" s="4" t="s">
        <v>323</v>
      </c>
      <c r="B4" s="6" t="n">
        <v>5500</v>
      </c>
      <c r="C4" s="6" t="n">
        <v>2200</v>
      </c>
      <c r="D4" s="6" t="n">
        <v>72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98</v>
      </c>
    </row>
    <row r="2" spans="1:2">
      <c r="A2" s="4" t="s">
        <v>325</v>
      </c>
    </row>
    <row r="3" spans="1:2">
      <c r="A3" s="4" t="s">
        <v>326</v>
      </c>
      <c r="B3" s="6" t="n">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27</v>
      </c>
      <c r="B1" s="2" t="s">
        <v>328</v>
      </c>
      <c r="C1" s="2" t="s">
        <v>31</v>
      </c>
      <c r="D1" s="2" t="s">
        <v>32</v>
      </c>
      <c r="E1" s="2" t="s">
        <v>73</v>
      </c>
      <c r="F1" s="2" t="s">
        <v>329</v>
      </c>
    </row>
    <row r="2" spans="1:6">
      <c r="A2" s="3" t="s">
        <v>179</v>
      </c>
    </row>
    <row r="3" spans="1:6">
      <c r="A3" s="4" t="s">
        <v>330</v>
      </c>
      <c r="C3" s="6" t="n">
        <v>570</v>
      </c>
      <c r="D3" s="6" t="n">
        <v>7300</v>
      </c>
      <c r="E3" s="6" t="n">
        <v>9200</v>
      </c>
    </row>
    <row r="4" spans="1:6">
      <c r="A4" s="4" t="s">
        <v>331</v>
      </c>
      <c r="C4" s="4" t="s">
        <v>332</v>
      </c>
    </row>
    <row r="5" spans="1:6">
      <c r="A5" s="4" t="s">
        <v>333</v>
      </c>
      <c r="C5" s="6" t="n">
        <v>13500</v>
      </c>
      <c r="D5" s="5" t="n">
        <v>6000</v>
      </c>
    </row>
    <row r="6" spans="1:6">
      <c r="A6" s="4" t="s">
        <v>56</v>
      </c>
      <c r="C6" s="5" t="n">
        <v>0</v>
      </c>
      <c r="D6" s="5" t="n">
        <v>72351</v>
      </c>
    </row>
    <row r="7" spans="1:6">
      <c r="A7" s="4" t="s">
        <v>46</v>
      </c>
      <c r="C7" s="5" t="n">
        <v>2312119</v>
      </c>
      <c r="D7" s="5" t="n">
        <v>2235681</v>
      </c>
    </row>
    <row r="8" spans="1:6">
      <c r="A8" s="4" t="s">
        <v>58</v>
      </c>
      <c r="C8" s="5" t="n">
        <v>2041325</v>
      </c>
      <c r="D8" s="5" t="n">
        <v>1926512</v>
      </c>
    </row>
    <row r="9" spans="1:6">
      <c r="A9" s="4" t="s">
        <v>334</v>
      </c>
    </row>
    <row r="10" spans="1:6">
      <c r="A10" s="3" t="s">
        <v>179</v>
      </c>
    </row>
    <row r="11" spans="1:6">
      <c r="A11" s="4" t="s">
        <v>335</v>
      </c>
      <c r="C11" s="5" t="n">
        <v>104400</v>
      </c>
      <c r="D11" s="5" t="n">
        <v>92300</v>
      </c>
    </row>
    <row r="12" spans="1:6">
      <c r="A12" s="4" t="s">
        <v>336</v>
      </c>
      <c r="D12" s="5" t="n">
        <v>9200</v>
      </c>
    </row>
    <row r="13" spans="1:6">
      <c r="A13" s="4" t="s">
        <v>337</v>
      </c>
      <c r="C13" s="5" t="n">
        <v>10300</v>
      </c>
      <c r="D13" s="5" t="n">
        <v>9200</v>
      </c>
      <c r="E13" s="6" t="n">
        <v>7300</v>
      </c>
    </row>
    <row r="14" spans="1:6">
      <c r="A14" s="4" t="s">
        <v>338</v>
      </c>
    </row>
    <row r="15" spans="1:6">
      <c r="A15" s="3" t="s">
        <v>179</v>
      </c>
    </row>
    <row r="16" spans="1:6">
      <c r="A16" s="4" t="s">
        <v>46</v>
      </c>
      <c r="C16" s="5" t="n">
        <v>108600</v>
      </c>
      <c r="D16" s="5" t="n">
        <v>90000</v>
      </c>
    </row>
    <row r="17" spans="1:6">
      <c r="A17" s="4" t="s">
        <v>58</v>
      </c>
      <c r="C17" s="6" t="n">
        <v>167700</v>
      </c>
      <c r="D17" s="6" t="n">
        <v>147000</v>
      </c>
    </row>
    <row r="18" spans="1:6">
      <c r="A18" s="4" t="s">
        <v>339</v>
      </c>
    </row>
    <row r="19" spans="1:6">
      <c r="A19" s="3" t="s">
        <v>179</v>
      </c>
    </row>
    <row r="20" spans="1:6">
      <c r="A20" s="4" t="s">
        <v>340</v>
      </c>
      <c r="C20" s="4" t="s">
        <v>341</v>
      </c>
    </row>
    <row r="21" spans="1:6">
      <c r="A21" s="4" t="s">
        <v>342</v>
      </c>
    </row>
    <row r="22" spans="1:6">
      <c r="A22" s="3" t="s">
        <v>179</v>
      </c>
    </row>
    <row r="23" spans="1:6">
      <c r="A23" s="4" t="s">
        <v>343</v>
      </c>
      <c r="F23" s="6" t="n">
        <v>114800</v>
      </c>
    </row>
    <row r="24" spans="1:6">
      <c r="A24" s="4" t="s">
        <v>56</v>
      </c>
      <c r="F24" s="6" t="n">
        <v>68500</v>
      </c>
    </row>
    <row r="25" spans="1:6">
      <c r="A25" s="4" t="s">
        <v>344</v>
      </c>
      <c r="B25" s="6" t="n">
        <v>1900</v>
      </c>
    </row>
    <row r="26" spans="1:6">
      <c r="A26" s="4" t="s">
        <v>345</v>
      </c>
      <c r="B26" s="4" t="s">
        <v>346</v>
      </c>
      <c r="C26" s="4" t="s">
        <v>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3"/>
  </cols>
  <sheetData>
    <row r="1" spans="1:4">
      <c r="A1" s="1" t="s">
        <v>347</v>
      </c>
      <c r="B1" s="2" t="s">
        <v>1</v>
      </c>
    </row>
    <row r="2" spans="1:4">
      <c r="B2" s="2" t="s">
        <v>31</v>
      </c>
      <c r="C2" s="2" t="s">
        <v>32</v>
      </c>
      <c r="D2" s="2" t="s">
        <v>348</v>
      </c>
    </row>
    <row r="3" spans="1:4">
      <c r="A3" s="3" t="s">
        <v>179</v>
      </c>
    </row>
    <row r="4" spans="1:4">
      <c r="A4" s="4" t="s">
        <v>349</v>
      </c>
      <c r="B4" s="6" t="n">
        <v>106702</v>
      </c>
      <c r="C4" s="6" t="n">
        <v>68511</v>
      </c>
    </row>
    <row r="5" spans="1:4">
      <c r="A5" s="4" t="s">
        <v>46</v>
      </c>
      <c r="B5" s="5" t="n">
        <v>2312119</v>
      </c>
      <c r="C5" s="5" t="n">
        <v>2235681</v>
      </c>
    </row>
    <row r="6" spans="1:4">
      <c r="A6" s="4" t="s">
        <v>58</v>
      </c>
      <c r="B6" s="5" t="n">
        <v>2041325</v>
      </c>
      <c r="C6" s="5" t="n">
        <v>1926512</v>
      </c>
    </row>
    <row r="7" spans="1:4">
      <c r="A7" s="4" t="s">
        <v>350</v>
      </c>
    </row>
    <row r="8" spans="1:4">
      <c r="A8" s="3" t="s">
        <v>179</v>
      </c>
    </row>
    <row r="9" spans="1:4">
      <c r="A9" s="4" t="s">
        <v>46</v>
      </c>
      <c r="B9" s="5" t="n">
        <v>214400</v>
      </c>
      <c r="C9" s="5" t="n">
        <v>212800</v>
      </c>
    </row>
    <row r="10" spans="1:4">
      <c r="A10" s="4" t="s">
        <v>58</v>
      </c>
      <c r="B10" s="5" t="n">
        <v>6200</v>
      </c>
      <c r="C10" s="5" t="n">
        <v>13900</v>
      </c>
    </row>
    <row r="11" spans="1:4">
      <c r="A11" s="4" t="s">
        <v>351</v>
      </c>
    </row>
    <row r="12" spans="1:4">
      <c r="A12" s="3" t="s">
        <v>179</v>
      </c>
    </row>
    <row r="13" spans="1:4">
      <c r="A13" s="4" t="s">
        <v>352</v>
      </c>
      <c r="D13" s="6" t="n">
        <v>106700</v>
      </c>
    </row>
    <row r="14" spans="1:4">
      <c r="A14" s="4" t="s">
        <v>353</v>
      </c>
      <c r="D14" s="6" t="n">
        <v>7700</v>
      </c>
    </row>
    <row r="15" spans="1:4">
      <c r="A15" s="4" t="s">
        <v>120</v>
      </c>
    </row>
    <row r="16" spans="1:4">
      <c r="A16" s="3" t="s">
        <v>179</v>
      </c>
    </row>
    <row r="17" spans="1:4">
      <c r="A17" s="4" t="s">
        <v>349</v>
      </c>
      <c r="B17" s="6" t="n">
        <v>9996</v>
      </c>
      <c r="C17" s="6" t="n">
        <v>67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4</v>
      </c>
      <c r="B1" s="2" t="s">
        <v>1</v>
      </c>
    </row>
    <row r="2" spans="1:4">
      <c r="B2" s="2" t="s">
        <v>31</v>
      </c>
      <c r="C2" s="2" t="s">
        <v>32</v>
      </c>
      <c r="D2" s="2" t="s">
        <v>73</v>
      </c>
    </row>
    <row r="3" spans="1:4">
      <c r="A3" s="3" t="s">
        <v>355</v>
      </c>
    </row>
    <row r="4" spans="1:4">
      <c r="A4" s="4" t="s">
        <v>356</v>
      </c>
      <c r="B4" s="6" t="n">
        <v>2630692</v>
      </c>
      <c r="C4" s="6" t="n">
        <v>2546714</v>
      </c>
    </row>
    <row r="5" spans="1:4">
      <c r="A5" s="4" t="s">
        <v>357</v>
      </c>
      <c r="B5" s="5" t="n">
        <v>-1235323</v>
      </c>
      <c r="C5" s="5" t="n">
        <v>-1192738</v>
      </c>
    </row>
    <row r="6" spans="1:4">
      <c r="A6" s="4" t="s">
        <v>358</v>
      </c>
      <c r="B6" s="5" t="n">
        <v>1395369</v>
      </c>
      <c r="C6" s="5" t="n">
        <v>1353976</v>
      </c>
    </row>
    <row r="7" spans="1:4">
      <c r="A7" s="4" t="s">
        <v>359</v>
      </c>
      <c r="B7" s="5" t="n">
        <v>81300</v>
      </c>
      <c r="C7" s="5" t="n">
        <v>73900</v>
      </c>
      <c r="D7" s="6" t="n">
        <v>73300</v>
      </c>
    </row>
    <row r="8" spans="1:4">
      <c r="A8" s="4" t="s">
        <v>360</v>
      </c>
    </row>
    <row r="9" spans="1:4">
      <c r="A9" s="3" t="s">
        <v>355</v>
      </c>
    </row>
    <row r="10" spans="1:4">
      <c r="A10" s="4" t="s">
        <v>356</v>
      </c>
      <c r="B10" s="5" t="n">
        <v>44848</v>
      </c>
      <c r="C10" s="5" t="n">
        <v>44848</v>
      </c>
    </row>
    <row r="11" spans="1:4">
      <c r="A11" s="4" t="s">
        <v>361</v>
      </c>
    </row>
    <row r="12" spans="1:4">
      <c r="A12" s="3" t="s">
        <v>355</v>
      </c>
    </row>
    <row r="13" spans="1:4">
      <c r="A13" s="4" t="s">
        <v>356</v>
      </c>
      <c r="B13" s="5" t="n">
        <v>100879</v>
      </c>
      <c r="C13" s="5" t="n">
        <v>100792</v>
      </c>
    </row>
    <row r="14" spans="1:4">
      <c r="A14" s="4" t="s">
        <v>362</v>
      </c>
    </row>
    <row r="15" spans="1:4">
      <c r="A15" s="3" t="s">
        <v>355</v>
      </c>
    </row>
    <row r="16" spans="1:4">
      <c r="A16" s="4" t="s">
        <v>356</v>
      </c>
      <c r="B16" s="5" t="n">
        <v>1816229</v>
      </c>
      <c r="C16" s="5" t="n">
        <v>1737972</v>
      </c>
    </row>
    <row r="17" spans="1:4">
      <c r="A17" s="4" t="s">
        <v>363</v>
      </c>
    </row>
    <row r="18" spans="1:4">
      <c r="A18" s="3" t="s">
        <v>355</v>
      </c>
    </row>
    <row r="19" spans="1:4">
      <c r="A19" s="4" t="s">
        <v>356</v>
      </c>
      <c r="B19" s="5" t="n">
        <v>594106</v>
      </c>
      <c r="C19" s="5" t="n">
        <v>589342</v>
      </c>
    </row>
    <row r="20" spans="1:4">
      <c r="A20" s="4" t="s">
        <v>364</v>
      </c>
    </row>
    <row r="21" spans="1:4">
      <c r="A21" s="3" t="s">
        <v>355</v>
      </c>
    </row>
    <row r="22" spans="1:4">
      <c r="A22" s="4" t="s">
        <v>356</v>
      </c>
      <c r="B22" s="6" t="n">
        <v>74630</v>
      </c>
      <c r="C22" s="6" t="n">
        <v>7376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31</v>
      </c>
      <c r="C2" s="2" t="s">
        <v>32</v>
      </c>
      <c r="D2" s="2" t="s">
        <v>73</v>
      </c>
    </row>
    <row r="3" spans="1:4">
      <c r="A3" s="3" t="s">
        <v>74</v>
      </c>
    </row>
    <row r="4" spans="1:4">
      <c r="A4" s="4" t="s">
        <v>75</v>
      </c>
      <c r="B4" s="6" t="n">
        <v>1456980</v>
      </c>
      <c r="C4" s="6" t="n">
        <v>1485350</v>
      </c>
      <c r="D4" s="6" t="n">
        <v>1431387</v>
      </c>
    </row>
    <row r="5" spans="1:4">
      <c r="A5" s="4" t="s">
        <v>76</v>
      </c>
      <c r="B5" s="5" t="n">
        <v>101348</v>
      </c>
      <c r="C5" s="5" t="n">
        <v>105347</v>
      </c>
      <c r="D5" s="5" t="n">
        <v>96593</v>
      </c>
    </row>
    <row r="6" spans="1:4">
      <c r="A6" s="4" t="s">
        <v>77</v>
      </c>
      <c r="B6" s="5" t="n">
        <v>1355632</v>
      </c>
      <c r="C6" s="5" t="n">
        <v>1380003</v>
      </c>
      <c r="D6" s="5" t="n">
        <v>1334794</v>
      </c>
    </row>
    <row r="7" spans="1:4">
      <c r="A7" s="3" t="s">
        <v>78</v>
      </c>
    </row>
    <row r="8" spans="1:4">
      <c r="A8" s="4" t="s">
        <v>79</v>
      </c>
      <c r="B8" s="5" t="n">
        <v>200786</v>
      </c>
      <c r="C8" s="5" t="n">
        <v>203922</v>
      </c>
      <c r="D8" s="5" t="n">
        <v>200447</v>
      </c>
    </row>
    <row r="9" spans="1:4">
      <c r="A9" s="4" t="s">
        <v>80</v>
      </c>
      <c r="B9" s="5" t="n">
        <v>40087</v>
      </c>
      <c r="C9" s="5" t="n">
        <v>44749</v>
      </c>
      <c r="D9" s="5" t="n">
        <v>35821</v>
      </c>
    </row>
    <row r="10" spans="1:4">
      <c r="A10" s="4" t="s">
        <v>81</v>
      </c>
      <c r="B10" s="5" t="n">
        <v>81789</v>
      </c>
      <c r="C10" s="5" t="n">
        <v>74443</v>
      </c>
      <c r="D10" s="5" t="n">
        <v>73913</v>
      </c>
    </row>
    <row r="11" spans="1:4">
      <c r="A11" s="4" t="s">
        <v>82</v>
      </c>
      <c r="B11" s="5" t="n">
        <v>13220</v>
      </c>
      <c r="C11" s="5" t="n">
        <v>2230</v>
      </c>
      <c r="D11" s="5" t="n">
        <v>2778</v>
      </c>
    </row>
    <row r="12" spans="1:4">
      <c r="A12" s="4" t="s">
        <v>83</v>
      </c>
      <c r="B12" s="5" t="n">
        <v>1111098</v>
      </c>
      <c r="C12" s="5" t="n">
        <v>1122768</v>
      </c>
      <c r="D12" s="5" t="n">
        <v>1073651</v>
      </c>
    </row>
    <row r="13" spans="1:4">
      <c r="A13" s="4" t="s">
        <v>84</v>
      </c>
      <c r="B13" s="5" t="n">
        <v>244534</v>
      </c>
      <c r="C13" s="5" t="n">
        <v>257235</v>
      </c>
      <c r="D13" s="5" t="n">
        <v>261143</v>
      </c>
    </row>
    <row r="14" spans="1:4">
      <c r="A14" s="3" t="s">
        <v>85</v>
      </c>
    </row>
    <row r="15" spans="1:4">
      <c r="A15" s="4" t="s">
        <v>86</v>
      </c>
      <c r="B15" s="5" t="n">
        <v>15468</v>
      </c>
      <c r="C15" s="5" t="n">
        <v>13732</v>
      </c>
      <c r="D15" s="5" t="n">
        <v>9560</v>
      </c>
    </row>
    <row r="16" spans="1:4">
      <c r="A16" s="4" t="s">
        <v>87</v>
      </c>
      <c r="B16" s="5" t="n">
        <v>-126653</v>
      </c>
      <c r="C16" s="5" t="n">
        <v>-114319</v>
      </c>
      <c r="D16" s="5" t="n">
        <v>-136194</v>
      </c>
    </row>
    <row r="17" spans="1:4">
      <c r="A17" s="4" t="s">
        <v>88</v>
      </c>
      <c r="B17" s="5" t="n">
        <v>0</v>
      </c>
      <c r="C17" s="5" t="n">
        <v>-74888</v>
      </c>
      <c r="D17" s="5" t="n">
        <v>-484</v>
      </c>
    </row>
    <row r="18" spans="1:4">
      <c r="A18" s="4" t="s">
        <v>89</v>
      </c>
      <c r="B18" s="5" t="n">
        <v>-1741</v>
      </c>
      <c r="C18" s="5" t="n">
        <v>-5343</v>
      </c>
      <c r="D18" s="5" t="n">
        <v>-948</v>
      </c>
    </row>
    <row r="19" spans="1:4">
      <c r="A19" s="4" t="s">
        <v>90</v>
      </c>
      <c r="B19" s="5" t="n">
        <v>-112926</v>
      </c>
      <c r="C19" s="5" t="n">
        <v>-180818</v>
      </c>
      <c r="D19" s="5" t="n">
        <v>-128066</v>
      </c>
    </row>
    <row r="20" spans="1:4">
      <c r="A20" s="4" t="s">
        <v>91</v>
      </c>
      <c r="B20" s="5" t="n">
        <v>131608</v>
      </c>
      <c r="C20" s="5" t="n">
        <v>76417</v>
      </c>
      <c r="D20" s="5" t="n">
        <v>133077</v>
      </c>
    </row>
    <row r="21" spans="1:4">
      <c r="A21" s="4" t="s">
        <v>92</v>
      </c>
      <c r="B21" s="5" t="n">
        <v>-1054</v>
      </c>
      <c r="C21" s="5" t="n">
        <v>-972</v>
      </c>
      <c r="D21" s="5" t="n">
        <v>-427</v>
      </c>
    </row>
    <row r="22" spans="1:4">
      <c r="A22" s="4" t="s">
        <v>93</v>
      </c>
      <c r="B22" s="5" t="n">
        <v>130554</v>
      </c>
      <c r="C22" s="5" t="n">
        <v>75445</v>
      </c>
      <c r="D22" s="5" t="n">
        <v>132650</v>
      </c>
    </row>
    <row r="23" spans="1:4">
      <c r="A23" s="3" t="s">
        <v>94</v>
      </c>
    </row>
    <row r="24" spans="1:4">
      <c r="A24" s="4" t="s">
        <v>95</v>
      </c>
      <c r="B24" s="5" t="n">
        <v>9362</v>
      </c>
      <c r="C24" s="5" t="n">
        <v>-8446</v>
      </c>
      <c r="D24" s="5" t="n">
        <v>10495</v>
      </c>
    </row>
    <row r="25" spans="1:4">
      <c r="A25" s="4" t="s">
        <v>96</v>
      </c>
      <c r="B25" s="5" t="n">
        <v>9362</v>
      </c>
      <c r="C25" s="5" t="n">
        <v>-8446</v>
      </c>
      <c r="D25" s="5" t="n">
        <v>10495</v>
      </c>
    </row>
    <row r="26" spans="1:4">
      <c r="A26" s="4" t="s">
        <v>97</v>
      </c>
      <c r="B26" s="5" t="n">
        <v>-7374</v>
      </c>
      <c r="C26" s="5" t="n">
        <v>4465</v>
      </c>
      <c r="D26" s="5" t="n">
        <v>-5389</v>
      </c>
    </row>
    <row r="27" spans="1:4">
      <c r="A27" s="4" t="s">
        <v>98</v>
      </c>
      <c r="B27" s="5" t="n">
        <v>1988</v>
      </c>
      <c r="C27" s="5" t="n">
        <v>-3981</v>
      </c>
      <c r="D27" s="5" t="n">
        <v>5106</v>
      </c>
    </row>
    <row r="28" spans="1:4">
      <c r="A28" s="4" t="s">
        <v>99</v>
      </c>
      <c r="B28" s="5" t="n">
        <v>132542</v>
      </c>
      <c r="C28" s="5" t="n">
        <v>71464</v>
      </c>
      <c r="D28" s="5" t="n">
        <v>137756</v>
      </c>
    </row>
    <row r="29" spans="1:4">
      <c r="A29" s="4" t="s">
        <v>100</v>
      </c>
    </row>
    <row r="30" spans="1:4">
      <c r="A30" s="3" t="s">
        <v>74</v>
      </c>
    </row>
    <row r="31" spans="1:4">
      <c r="A31" s="4" t="s">
        <v>75</v>
      </c>
      <c r="B31" s="5" t="n">
        <v>1162300</v>
      </c>
      <c r="C31" s="5" t="n">
        <v>1179865</v>
      </c>
      <c r="D31" s="5" t="n">
        <v>1166886</v>
      </c>
    </row>
    <row r="32" spans="1:4">
      <c r="A32" s="3" t="s">
        <v>78</v>
      </c>
    </row>
    <row r="33" spans="1:4">
      <c r="A33" s="4" t="s">
        <v>101</v>
      </c>
      <c r="B33" s="5" t="n">
        <v>655956</v>
      </c>
      <c r="C33" s="5" t="n">
        <v>670692</v>
      </c>
      <c r="D33" s="5" t="n">
        <v>661629</v>
      </c>
    </row>
    <row r="34" spans="1:4">
      <c r="A34" s="4" t="s">
        <v>102</v>
      </c>
    </row>
    <row r="35" spans="1:4">
      <c r="A35" s="3" t="s">
        <v>74</v>
      </c>
    </row>
    <row r="36" spans="1:4">
      <c r="A36" s="4" t="s">
        <v>75</v>
      </c>
      <c r="B36" s="5" t="n">
        <v>88247</v>
      </c>
      <c r="C36" s="5" t="n">
        <v>90310</v>
      </c>
      <c r="D36" s="5" t="n">
        <v>88923</v>
      </c>
    </row>
    <row r="37" spans="1:4">
      <c r="A37" s="4" t="s">
        <v>76</v>
      </c>
      <c r="B37" s="5" t="n">
        <v>39406</v>
      </c>
      <c r="C37" s="5" t="n">
        <v>40657</v>
      </c>
      <c r="D37" s="5" t="n">
        <v>41800</v>
      </c>
    </row>
    <row r="38" spans="1:4">
      <c r="A38" s="3" t="s">
        <v>78</v>
      </c>
    </row>
    <row r="39" spans="1:4">
      <c r="A39" s="4" t="s">
        <v>101</v>
      </c>
      <c r="B39" s="5" t="n">
        <v>41102</v>
      </c>
      <c r="C39" s="5" t="n">
        <v>41041</v>
      </c>
      <c r="D39" s="5" t="n">
        <v>40437</v>
      </c>
    </row>
    <row r="40" spans="1:4">
      <c r="A40" s="4" t="s">
        <v>103</v>
      </c>
    </row>
    <row r="41" spans="1:4">
      <c r="A41" s="3" t="s">
        <v>74</v>
      </c>
    </row>
    <row r="42" spans="1:4">
      <c r="A42" s="4" t="s">
        <v>75</v>
      </c>
      <c r="B42" s="5" t="n">
        <v>62378</v>
      </c>
      <c r="C42" s="5" t="n">
        <v>63518</v>
      </c>
      <c r="D42" s="5" t="n">
        <v>52561</v>
      </c>
    </row>
    <row r="43" spans="1:4">
      <c r="A43" s="4" t="s">
        <v>76</v>
      </c>
      <c r="B43" s="5" t="n">
        <v>17323</v>
      </c>
      <c r="C43" s="5" t="n">
        <v>17873</v>
      </c>
      <c r="D43" s="5" t="n">
        <v>15364</v>
      </c>
    </row>
    <row r="44" spans="1:4">
      <c r="A44" s="3" t="s">
        <v>78</v>
      </c>
    </row>
    <row r="45" spans="1:4">
      <c r="A45" s="4" t="s">
        <v>101</v>
      </c>
      <c r="B45" s="5" t="n">
        <v>27756</v>
      </c>
      <c r="C45" s="5" t="n">
        <v>27713</v>
      </c>
      <c r="D45" s="5" t="n">
        <v>16018</v>
      </c>
    </row>
    <row r="46" spans="1:4">
      <c r="A46" s="4" t="s">
        <v>104</v>
      </c>
    </row>
    <row r="47" spans="1:4">
      <c r="A47" s="3" t="s">
        <v>74</v>
      </c>
    </row>
    <row r="48" spans="1:4">
      <c r="A48" s="4" t="s">
        <v>75</v>
      </c>
      <c r="B48" s="5" t="n">
        <v>144055</v>
      </c>
      <c r="C48" s="5" t="n">
        <v>151657</v>
      </c>
      <c r="D48" s="5" t="n">
        <v>123017</v>
      </c>
    </row>
    <row r="49" spans="1:4">
      <c r="A49" s="4" t="s">
        <v>76</v>
      </c>
      <c r="B49" s="5" t="n">
        <v>44619</v>
      </c>
      <c r="C49" s="5" t="n">
        <v>46817</v>
      </c>
      <c r="D49" s="5" t="n">
        <v>39429</v>
      </c>
    </row>
    <row r="50" spans="1:4">
      <c r="A50" s="3" t="s">
        <v>78</v>
      </c>
    </row>
    <row r="51" spans="1:4">
      <c r="A51" s="4" t="s">
        <v>101</v>
      </c>
      <c r="B51" s="6" t="n">
        <v>50402</v>
      </c>
      <c r="C51" s="6" t="n">
        <v>57978</v>
      </c>
      <c r="D51" s="6" t="n">
        <v>426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5</v>
      </c>
      <c r="B1" s="2" t="s">
        <v>1</v>
      </c>
    </row>
    <row r="2" spans="1:4">
      <c r="B2" s="2" t="s">
        <v>31</v>
      </c>
      <c r="C2" s="2" t="s">
        <v>32</v>
      </c>
      <c r="D2" s="2" t="s">
        <v>73</v>
      </c>
    </row>
    <row r="3" spans="1:4">
      <c r="A3" s="3" t="s">
        <v>366</v>
      </c>
    </row>
    <row r="4" spans="1:4">
      <c r="A4" s="4" t="s">
        <v>367</v>
      </c>
      <c r="B4" s="6" t="n">
        <v>408677</v>
      </c>
      <c r="C4" s="6" t="n">
        <v>408677</v>
      </c>
    </row>
    <row r="5" spans="1:4">
      <c r="A5" s="4" t="s">
        <v>368</v>
      </c>
      <c r="B5" s="5" t="n">
        <v>-5182</v>
      </c>
      <c r="C5" s="5" t="n">
        <v>-4769</v>
      </c>
    </row>
    <row r="6" spans="1:4">
      <c r="A6" s="4" t="s">
        <v>369</v>
      </c>
      <c r="B6" s="5" t="n">
        <v>403495</v>
      </c>
      <c r="C6" s="5" t="n">
        <v>403908</v>
      </c>
    </row>
    <row r="7" spans="1:4">
      <c r="A7" s="4" t="s">
        <v>370</v>
      </c>
      <c r="B7" s="5" t="n">
        <v>413</v>
      </c>
      <c r="C7" s="5" t="n">
        <v>411</v>
      </c>
      <c r="D7" s="6" t="n">
        <v>554</v>
      </c>
    </row>
    <row r="8" spans="1:4">
      <c r="A8" s="4" t="s">
        <v>371</v>
      </c>
    </row>
    <row r="9" spans="1:4">
      <c r="A9" s="3" t="s">
        <v>366</v>
      </c>
    </row>
    <row r="10" spans="1:4">
      <c r="A10" s="4" t="s">
        <v>372</v>
      </c>
      <c r="B10" s="5" t="n">
        <v>119692</v>
      </c>
      <c r="C10" s="5" t="n">
        <v>119692</v>
      </c>
    </row>
    <row r="11" spans="1:4">
      <c r="A11" s="4" t="s">
        <v>373</v>
      </c>
    </row>
    <row r="12" spans="1:4">
      <c r="A12" s="3" t="s">
        <v>366</v>
      </c>
    </row>
    <row r="13" spans="1:4">
      <c r="A13" s="4" t="s">
        <v>372</v>
      </c>
      <c r="B13" s="5" t="n">
        <v>280500</v>
      </c>
      <c r="C13" s="5" t="n">
        <v>280500</v>
      </c>
    </row>
    <row r="14" spans="1:4">
      <c r="A14" s="4" t="s">
        <v>374</v>
      </c>
    </row>
    <row r="15" spans="1:4">
      <c r="A15" s="3" t="s">
        <v>366</v>
      </c>
    </row>
    <row r="16" spans="1:4">
      <c r="A16" s="4" t="s">
        <v>367</v>
      </c>
      <c r="B16" s="6" t="n">
        <v>8485</v>
      </c>
      <c r="C16" s="6" t="n">
        <v>84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1</v>
      </c>
      <c r="C1" s="2" t="s">
        <v>376</v>
      </c>
      <c r="D1" s="2" t="s">
        <v>32</v>
      </c>
      <c r="E1" s="2" t="s">
        <v>377</v>
      </c>
    </row>
    <row r="2" spans="1:5">
      <c r="A2" s="3" t="s">
        <v>378</v>
      </c>
    </row>
    <row r="3" spans="1:5">
      <c r="A3" s="4" t="s">
        <v>379</v>
      </c>
      <c r="B3" s="6" t="n">
        <v>1888636</v>
      </c>
    </row>
    <row r="4" spans="1:5">
      <c r="A4" s="4" t="s">
        <v>380</v>
      </c>
      <c r="B4" s="5" t="n">
        <v>1814155</v>
      </c>
      <c r="D4" s="6" t="n">
        <v>1651209</v>
      </c>
    </row>
    <row r="5" spans="1:5">
      <c r="A5" s="4" t="s">
        <v>381</v>
      </c>
      <c r="B5" s="5" t="n">
        <v>-73232</v>
      </c>
      <c r="D5" s="5" t="n">
        <v>-75131</v>
      </c>
    </row>
    <row r="6" spans="1:5">
      <c r="A6" s="4" t="s">
        <v>55</v>
      </c>
      <c r="B6" s="5" t="n">
        <v>1740923</v>
      </c>
      <c r="D6" s="5" t="n">
        <v>1576078</v>
      </c>
    </row>
    <row r="7" spans="1:5">
      <c r="A7" s="4" t="s">
        <v>382</v>
      </c>
    </row>
    <row r="8" spans="1:5">
      <c r="A8" s="3" t="s">
        <v>378</v>
      </c>
    </row>
    <row r="9" spans="1:5">
      <c r="A9" s="4" t="s">
        <v>380</v>
      </c>
      <c r="B9" s="5" t="n">
        <v>66000</v>
      </c>
      <c r="D9" s="5" t="n">
        <v>0</v>
      </c>
    </row>
    <row r="10" spans="1:5">
      <c r="A10" s="4" t="s">
        <v>383</v>
      </c>
      <c r="B10" s="5" t="n">
        <v>1262</v>
      </c>
    </row>
    <row r="11" spans="1:5">
      <c r="A11" s="4" t="s">
        <v>384</v>
      </c>
    </row>
    <row r="12" spans="1:5">
      <c r="A12" s="3" t="s">
        <v>378</v>
      </c>
    </row>
    <row r="13" spans="1:5">
      <c r="A13" s="4" t="s">
        <v>380</v>
      </c>
      <c r="B13" s="5" t="n">
        <v>311466</v>
      </c>
      <c r="D13" s="5" t="n">
        <v>387523</v>
      </c>
    </row>
    <row r="14" spans="1:5">
      <c r="A14" s="4" t="s">
        <v>383</v>
      </c>
      <c r="B14" s="5" t="n">
        <v>6661</v>
      </c>
      <c r="D14" s="5" t="n">
        <v>7415</v>
      </c>
    </row>
    <row r="15" spans="1:5">
      <c r="A15" s="4" t="s">
        <v>385</v>
      </c>
    </row>
    <row r="16" spans="1:5">
      <c r="A16" s="3" t="s">
        <v>378</v>
      </c>
    </row>
    <row r="17" spans="1:5">
      <c r="A17" s="4" t="s">
        <v>380</v>
      </c>
      <c r="B17" s="5" t="n">
        <v>810430</v>
      </c>
      <c r="D17" s="5" t="n">
        <v>761039</v>
      </c>
    </row>
    <row r="18" spans="1:5">
      <c r="A18" s="4" t="s">
        <v>383</v>
      </c>
      <c r="B18" s="5" t="n">
        <v>20571</v>
      </c>
      <c r="D18" s="5" t="n">
        <v>18073</v>
      </c>
    </row>
    <row r="19" spans="1:5">
      <c r="A19" s="4" t="s">
        <v>386</v>
      </c>
    </row>
    <row r="20" spans="1:5">
      <c r="A20" s="3" t="s">
        <v>378</v>
      </c>
    </row>
    <row r="21" spans="1:5">
      <c r="A21" s="4" t="s">
        <v>379</v>
      </c>
      <c r="B21" s="5" t="n">
        <v>488967</v>
      </c>
      <c r="D21" s="5" t="n">
        <v>487617</v>
      </c>
    </row>
    <row r="22" spans="1:5">
      <c r="A22" s="4" t="s">
        <v>387</v>
      </c>
    </row>
    <row r="23" spans="1:5">
      <c r="A23" s="3" t="s">
        <v>378</v>
      </c>
    </row>
    <row r="24" spans="1:5">
      <c r="A24" s="4" t="s">
        <v>379</v>
      </c>
      <c r="B24" s="5" t="n">
        <v>31980</v>
      </c>
      <c r="D24" s="5" t="n">
        <v>13017</v>
      </c>
    </row>
    <row r="25" spans="1:5">
      <c r="A25" s="4" t="s">
        <v>383</v>
      </c>
      <c r="B25" s="5" t="n">
        <v>1319</v>
      </c>
      <c r="D25" s="5" t="n">
        <v>1683</v>
      </c>
    </row>
    <row r="26" spans="1:5">
      <c r="A26" s="4" t="s">
        <v>388</v>
      </c>
    </row>
    <row r="27" spans="1:5">
      <c r="A27" s="3" t="s">
        <v>378</v>
      </c>
    </row>
    <row r="28" spans="1:5">
      <c r="A28" s="4" t="s">
        <v>379</v>
      </c>
      <c r="B28" s="5" t="n">
        <v>22403</v>
      </c>
      <c r="D28" s="5" t="n">
        <v>0</v>
      </c>
    </row>
    <row r="29" spans="1:5">
      <c r="A29" s="4" t="s">
        <v>380</v>
      </c>
      <c r="C29" s="6" t="n">
        <v>23700</v>
      </c>
    </row>
    <row r="30" spans="1:5">
      <c r="A30" s="4" t="s">
        <v>389</v>
      </c>
    </row>
    <row r="31" spans="1:5">
      <c r="A31" s="3" t="s">
        <v>378</v>
      </c>
    </row>
    <row r="32" spans="1:5">
      <c r="A32" s="4" t="s">
        <v>379</v>
      </c>
      <c r="B32" s="5" t="n">
        <v>81165</v>
      </c>
      <c r="D32" s="5" t="n">
        <v>0</v>
      </c>
    </row>
    <row r="33" spans="1:5">
      <c r="A33" s="4" t="s">
        <v>383</v>
      </c>
      <c r="B33" s="5" t="n">
        <v>33635</v>
      </c>
    </row>
    <row r="34" spans="1:5">
      <c r="A34" s="4" t="s">
        <v>390</v>
      </c>
    </row>
    <row r="35" spans="1:5">
      <c r="A35" s="3" t="s">
        <v>378</v>
      </c>
    </row>
    <row r="36" spans="1:5">
      <c r="A36" s="4" t="s">
        <v>383</v>
      </c>
      <c r="B36" s="6" t="n">
        <v>11033</v>
      </c>
      <c r="D36" s="5" t="n">
        <v>12383</v>
      </c>
    </row>
    <row r="37" spans="1:5">
      <c r="A37" s="4" t="s">
        <v>308</v>
      </c>
      <c r="B37" s="4" t="s">
        <v>309</v>
      </c>
      <c r="E37" s="4" t="s">
        <v>309</v>
      </c>
    </row>
    <row r="38" spans="1:5">
      <c r="A38" s="4" t="s">
        <v>391</v>
      </c>
    </row>
    <row r="39" spans="1:5">
      <c r="A39" s="3" t="s">
        <v>378</v>
      </c>
    </row>
    <row r="40" spans="1:5">
      <c r="A40" s="4" t="s">
        <v>379</v>
      </c>
      <c r="B40" s="6" t="n">
        <v>1744</v>
      </c>
      <c r="D40" s="6" t="n">
        <v>20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92</v>
      </c>
      <c r="B1" s="2" t="s">
        <v>298</v>
      </c>
    </row>
    <row r="2" spans="1:2">
      <c r="A2" s="3" t="s">
        <v>393</v>
      </c>
    </row>
    <row r="3" spans="1:2">
      <c r="A3" s="5" t="n">
        <v>2019</v>
      </c>
      <c r="B3" s="6" t="n">
        <v>73232</v>
      </c>
    </row>
    <row r="4" spans="1:2">
      <c r="A4" s="5" t="n">
        <v>2020</v>
      </c>
      <c r="B4" s="5" t="n">
        <v>72361</v>
      </c>
    </row>
    <row r="5" spans="1:2">
      <c r="A5" s="5" t="n">
        <v>2021</v>
      </c>
      <c r="B5" s="5" t="n">
        <v>69558</v>
      </c>
    </row>
    <row r="6" spans="1:2">
      <c r="A6" s="5" t="n">
        <v>2022</v>
      </c>
      <c r="B6" s="5" t="n">
        <v>323506</v>
      </c>
    </row>
    <row r="7" spans="1:2">
      <c r="A7" s="5" t="n">
        <v>2023</v>
      </c>
      <c r="B7" s="5" t="n">
        <v>33686</v>
      </c>
    </row>
    <row r="8" spans="1:2">
      <c r="A8" s="4" t="s">
        <v>394</v>
      </c>
      <c r="B8" s="5" t="n">
        <v>1316293</v>
      </c>
    </row>
    <row r="9" spans="1:2">
      <c r="A9" s="4" t="s">
        <v>395</v>
      </c>
      <c r="B9" s="6" t="n">
        <v>18886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96</v>
      </c>
      <c r="B1" s="2" t="s">
        <v>397</v>
      </c>
      <c r="C1" s="2" t="s">
        <v>1</v>
      </c>
    </row>
    <row r="2" spans="1:10">
      <c r="B2" s="2" t="s">
        <v>31</v>
      </c>
      <c r="C2" s="2" t="s">
        <v>398</v>
      </c>
      <c r="D2" s="2" t="s">
        <v>399</v>
      </c>
      <c r="E2" s="2" t="s">
        <v>31</v>
      </c>
      <c r="F2" s="2" t="s">
        <v>32</v>
      </c>
      <c r="G2" s="2" t="s">
        <v>73</v>
      </c>
      <c r="H2" s="2" t="s">
        <v>400</v>
      </c>
      <c r="I2" s="2" t="s">
        <v>401</v>
      </c>
      <c r="J2" s="2" t="s">
        <v>377</v>
      </c>
    </row>
    <row r="3" spans="1:10">
      <c r="A3" s="3" t="s">
        <v>402</v>
      </c>
    </row>
    <row r="4" spans="1:10">
      <c r="A4" s="4" t="s">
        <v>403</v>
      </c>
      <c r="E4" s="6" t="n">
        <v>18900000</v>
      </c>
      <c r="G4" s="6" t="n">
        <v>5200000</v>
      </c>
    </row>
    <row r="5" spans="1:10">
      <c r="A5" s="4" t="s">
        <v>404</v>
      </c>
    </row>
    <row r="6" spans="1:10">
      <c r="A6" s="3" t="s">
        <v>402</v>
      </c>
    </row>
    <row r="7" spans="1:10">
      <c r="A7" s="4" t="s">
        <v>405</v>
      </c>
      <c r="E7" s="5" t="n">
        <v>66800000</v>
      </c>
    </row>
    <row r="8" spans="1:10">
      <c r="A8" s="4" t="s">
        <v>406</v>
      </c>
    </row>
    <row r="9" spans="1:10">
      <c r="A9" s="3" t="s">
        <v>402</v>
      </c>
    </row>
    <row r="10" spans="1:10">
      <c r="A10" s="4" t="s">
        <v>405</v>
      </c>
      <c r="C10" s="6" t="n">
        <v>33400000</v>
      </c>
      <c r="D10" s="6" t="n">
        <v>44500000</v>
      </c>
    </row>
    <row r="11" spans="1:10">
      <c r="A11" s="4" t="s">
        <v>407</v>
      </c>
    </row>
    <row r="12" spans="1:10">
      <c r="A12" s="3" t="s">
        <v>402</v>
      </c>
    </row>
    <row r="13" spans="1:10">
      <c r="A13" s="4" t="s">
        <v>405</v>
      </c>
      <c r="E13" s="5" t="n">
        <v>8700000</v>
      </c>
    </row>
    <row r="14" spans="1:10">
      <c r="A14" s="4" t="s">
        <v>161</v>
      </c>
    </row>
    <row r="15" spans="1:10">
      <c r="A15" s="3" t="s">
        <v>402</v>
      </c>
    </row>
    <row r="16" spans="1:10">
      <c r="A16" s="4" t="s">
        <v>408</v>
      </c>
      <c r="E16" s="6" t="n">
        <v>0</v>
      </c>
      <c r="F16" s="6" t="n">
        <v>29900000</v>
      </c>
    </row>
    <row r="17" spans="1:10">
      <c r="A17" s="4" t="s">
        <v>409</v>
      </c>
    </row>
    <row r="18" spans="1:10">
      <c r="A18" s="3" t="s">
        <v>402</v>
      </c>
    </row>
    <row r="19" spans="1:10">
      <c r="A19" s="4" t="s">
        <v>410</v>
      </c>
      <c r="B19" s="4" t="s">
        <v>411</v>
      </c>
      <c r="E19" s="4" t="s">
        <v>411</v>
      </c>
    </row>
    <row r="20" spans="1:10">
      <c r="A20" s="4" t="s">
        <v>412</v>
      </c>
    </row>
    <row r="21" spans="1:10">
      <c r="A21" s="3" t="s">
        <v>402</v>
      </c>
    </row>
    <row r="22" spans="1:10">
      <c r="A22" s="4" t="s">
        <v>410</v>
      </c>
      <c r="B22" s="4" t="s">
        <v>413</v>
      </c>
      <c r="E22" s="4" t="s">
        <v>413</v>
      </c>
    </row>
    <row r="23" spans="1:10">
      <c r="A23" s="4" t="s">
        <v>414</v>
      </c>
    </row>
    <row r="24" spans="1:10">
      <c r="A24" s="3" t="s">
        <v>402</v>
      </c>
    </row>
    <row r="25" spans="1:10">
      <c r="A25" s="4" t="s">
        <v>415</v>
      </c>
      <c r="J25" s="6" t="n">
        <v>445000000</v>
      </c>
    </row>
    <row r="26" spans="1:10">
      <c r="A26" s="4" t="s">
        <v>405</v>
      </c>
      <c r="B26" s="6" t="n">
        <v>1100000</v>
      </c>
      <c r="E26" s="6" t="n">
        <v>2500000</v>
      </c>
    </row>
    <row r="27" spans="1:10">
      <c r="A27" s="4" t="s">
        <v>410</v>
      </c>
      <c r="B27" s="4" t="s">
        <v>416</v>
      </c>
      <c r="E27" s="4" t="s">
        <v>416</v>
      </c>
    </row>
    <row r="28" spans="1:10">
      <c r="A28" s="4" t="s">
        <v>417</v>
      </c>
    </row>
    <row r="29" spans="1:10">
      <c r="A29" s="3" t="s">
        <v>402</v>
      </c>
    </row>
    <row r="30" spans="1:10">
      <c r="A30" s="4" t="s">
        <v>415</v>
      </c>
      <c r="J30" s="5" t="n">
        <v>785000000</v>
      </c>
    </row>
    <row r="31" spans="1:10">
      <c r="A31" s="4" t="s">
        <v>418</v>
      </c>
      <c r="H31" s="6" t="n">
        <v>80000000</v>
      </c>
    </row>
    <row r="32" spans="1:10">
      <c r="A32" s="4" t="s">
        <v>419</v>
      </c>
    </row>
    <row r="33" spans="1:10">
      <c r="A33" s="3" t="s">
        <v>402</v>
      </c>
    </row>
    <row r="34" spans="1:10">
      <c r="A34" s="4" t="s">
        <v>420</v>
      </c>
      <c r="E34" s="4" t="s">
        <v>421</v>
      </c>
    </row>
    <row r="35" spans="1:10">
      <c r="A35" s="4" t="s">
        <v>422</v>
      </c>
    </row>
    <row r="36" spans="1:10">
      <c r="A36" s="3" t="s">
        <v>402</v>
      </c>
    </row>
    <row r="37" spans="1:10">
      <c r="A37" s="4" t="s">
        <v>415</v>
      </c>
      <c r="J37" s="5" t="n">
        <v>1400000000</v>
      </c>
    </row>
    <row r="38" spans="1:10">
      <c r="A38" s="4" t="s">
        <v>423</v>
      </c>
      <c r="I38" s="4" t="s">
        <v>421</v>
      </c>
    </row>
    <row r="39" spans="1:10">
      <c r="A39" s="4" t="s">
        <v>382</v>
      </c>
    </row>
    <row r="40" spans="1:10">
      <c r="A40" s="3" t="s">
        <v>402</v>
      </c>
    </row>
    <row r="41" spans="1:10">
      <c r="A41" s="4" t="s">
        <v>415</v>
      </c>
      <c r="J41" s="6" t="n">
        <v>170000000</v>
      </c>
    </row>
    <row r="42" spans="1:10">
      <c r="A42" s="4" t="s">
        <v>424</v>
      </c>
      <c r="B42" s="6" t="n">
        <v>2300000</v>
      </c>
      <c r="E42" s="6" t="n">
        <v>2300000</v>
      </c>
    </row>
    <row r="43" spans="1:10">
      <c r="A43" s="4" t="s">
        <v>425</v>
      </c>
      <c r="B43" s="6" t="n">
        <v>181700000</v>
      </c>
      <c r="E43" s="6" t="n">
        <v>181700000</v>
      </c>
    </row>
    <row r="44" spans="1:10">
      <c r="A44" s="4" t="s">
        <v>426</v>
      </c>
    </row>
    <row r="45" spans="1:10">
      <c r="A45" s="3" t="s">
        <v>402</v>
      </c>
    </row>
    <row r="46" spans="1:10">
      <c r="A46" s="4" t="s">
        <v>410</v>
      </c>
      <c r="B46" s="4" t="s">
        <v>427</v>
      </c>
      <c r="E46" s="4" t="s">
        <v>427</v>
      </c>
    </row>
    <row r="47" spans="1:10">
      <c r="A47" s="4" t="s">
        <v>428</v>
      </c>
    </row>
    <row r="48" spans="1:10">
      <c r="A48" s="3" t="s">
        <v>402</v>
      </c>
    </row>
    <row r="49" spans="1:10">
      <c r="A49" s="4" t="s">
        <v>410</v>
      </c>
      <c r="B49" s="4" t="s">
        <v>429</v>
      </c>
      <c r="E49" s="4" t="s">
        <v>429</v>
      </c>
    </row>
    <row r="50" spans="1:10">
      <c r="A50" s="4" t="s">
        <v>166</v>
      </c>
    </row>
    <row r="51" spans="1:10">
      <c r="A51" s="3" t="s">
        <v>402</v>
      </c>
    </row>
    <row r="52" spans="1:10">
      <c r="A52" s="4" t="s">
        <v>408</v>
      </c>
      <c r="E52" s="6" t="n">
        <v>0</v>
      </c>
      <c r="F52" s="6" t="n">
        <v>878161000</v>
      </c>
      <c r="G52" s="6" t="n">
        <v>44950000</v>
      </c>
    </row>
    <row r="53" spans="1:10">
      <c r="A53" s="4" t="s">
        <v>430</v>
      </c>
    </row>
    <row r="54" spans="1:10">
      <c r="A54" s="3" t="s">
        <v>402</v>
      </c>
    </row>
    <row r="55" spans="1:10">
      <c r="A55" s="4" t="s">
        <v>415</v>
      </c>
      <c r="I55" s="6" t="n">
        <v>25000000</v>
      </c>
    </row>
    <row r="56" spans="1:10">
      <c r="A56" s="4" t="s">
        <v>418</v>
      </c>
      <c r="I56" s="6" t="n">
        <v>8300000</v>
      </c>
    </row>
    <row r="57" spans="1:10">
      <c r="A57" s="4" t="s">
        <v>431</v>
      </c>
      <c r="B57" s="6" t="n">
        <v>66000000</v>
      </c>
      <c r="E57" s="5" t="n">
        <v>66000000</v>
      </c>
    </row>
    <row r="58" spans="1:10">
      <c r="A58" s="4" t="s">
        <v>432</v>
      </c>
    </row>
    <row r="59" spans="1:10">
      <c r="A59" s="3" t="s">
        <v>402</v>
      </c>
    </row>
    <row r="60" spans="1:10">
      <c r="A60" s="4" t="s">
        <v>431</v>
      </c>
      <c r="B60" s="5" t="n">
        <v>4000000</v>
      </c>
      <c r="E60" s="5" t="n">
        <v>4000000</v>
      </c>
    </row>
    <row r="61" spans="1:10">
      <c r="A61" s="4" t="s">
        <v>433</v>
      </c>
    </row>
    <row r="62" spans="1:10">
      <c r="A62" s="3" t="s">
        <v>402</v>
      </c>
    </row>
    <row r="63" spans="1:10">
      <c r="A63" s="4" t="s">
        <v>431</v>
      </c>
      <c r="B63" s="5" t="n">
        <v>48000000</v>
      </c>
      <c r="E63" s="5" t="n">
        <v>48000000</v>
      </c>
    </row>
    <row r="64" spans="1:10">
      <c r="A64" s="4" t="s">
        <v>434</v>
      </c>
    </row>
    <row r="65" spans="1:10">
      <c r="A65" s="3" t="s">
        <v>402</v>
      </c>
    </row>
    <row r="66" spans="1:10">
      <c r="A66" s="4" t="s">
        <v>431</v>
      </c>
      <c r="B66" s="6" t="n">
        <v>14000000</v>
      </c>
      <c r="E66" s="6" t="n">
        <v>14000000</v>
      </c>
    </row>
    <row r="67" spans="1:10">
      <c r="A67" s="4" t="s">
        <v>410</v>
      </c>
      <c r="B67" s="4" t="s">
        <v>427</v>
      </c>
      <c r="E67" s="4" t="s">
        <v>427</v>
      </c>
    </row>
    <row r="68" spans="1:10">
      <c r="A68" s="4" t="s">
        <v>435</v>
      </c>
    </row>
    <row r="69" spans="1:10">
      <c r="A69" s="3" t="s">
        <v>402</v>
      </c>
    </row>
    <row r="70" spans="1:10">
      <c r="A70" s="4" t="s">
        <v>420</v>
      </c>
      <c r="E70" s="4" t="s">
        <v>436</v>
      </c>
    </row>
    <row r="71" spans="1:10">
      <c r="A71" s="4" t="s">
        <v>437</v>
      </c>
    </row>
    <row r="72" spans="1:10">
      <c r="A72" s="3" t="s">
        <v>402</v>
      </c>
    </row>
    <row r="73" spans="1:10">
      <c r="A73" s="4" t="s">
        <v>420</v>
      </c>
      <c r="E73" s="4" t="s">
        <v>421</v>
      </c>
    </row>
  </sheetData>
  <mergeCells count="2">
    <mergeCell ref="A1:A2"/>
    <mergeCell ref="C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439</v>
      </c>
    </row>
    <row r="2" spans="1:4">
      <c r="B2" s="2" t="s">
        <v>377</v>
      </c>
      <c r="C2" s="2" t="s">
        <v>31</v>
      </c>
      <c r="D2" s="2" t="s">
        <v>440</v>
      </c>
    </row>
    <row r="3" spans="1:4">
      <c r="A3" s="4" t="s">
        <v>441</v>
      </c>
    </row>
    <row r="4" spans="1:4">
      <c r="A4" s="3" t="s">
        <v>402</v>
      </c>
    </row>
    <row r="5" spans="1:4">
      <c r="A5" s="4" t="s">
        <v>415</v>
      </c>
      <c r="D5" s="6" t="n">
        <v>100000000</v>
      </c>
    </row>
    <row r="6" spans="1:4">
      <c r="A6" s="4" t="s">
        <v>442</v>
      </c>
    </row>
    <row r="7" spans="1:4">
      <c r="A7" s="3" t="s">
        <v>402</v>
      </c>
    </row>
    <row r="8" spans="1:4">
      <c r="A8" s="4" t="s">
        <v>443</v>
      </c>
      <c r="B8" s="6" t="n">
        <v>500000000</v>
      </c>
    </row>
    <row r="9" spans="1:4">
      <c r="A9" s="4" t="s">
        <v>308</v>
      </c>
      <c r="B9" s="4" t="s">
        <v>309</v>
      </c>
      <c r="C9" s="4" t="s">
        <v>309</v>
      </c>
    </row>
    <row r="10" spans="1:4">
      <c r="A10" s="4" t="s">
        <v>444</v>
      </c>
    </row>
    <row r="11" spans="1:4">
      <c r="A11" s="3" t="s">
        <v>402</v>
      </c>
    </row>
    <row r="12" spans="1:4">
      <c r="A12" s="4" t="s">
        <v>445</v>
      </c>
      <c r="B12" s="4" t="s">
        <v>284</v>
      </c>
    </row>
    <row r="13" spans="1:4">
      <c r="A13" s="4" t="s">
        <v>446</v>
      </c>
    </row>
    <row r="14" spans="1:4">
      <c r="A14" s="3" t="s">
        <v>402</v>
      </c>
    </row>
    <row r="15" spans="1:4">
      <c r="A15" s="4" t="s">
        <v>445</v>
      </c>
      <c r="B15" s="4" t="s">
        <v>447</v>
      </c>
    </row>
    <row r="16" spans="1:4">
      <c r="A16" s="4" t="s">
        <v>448</v>
      </c>
    </row>
    <row r="17" spans="1:4">
      <c r="A17" s="3" t="s">
        <v>402</v>
      </c>
    </row>
    <row r="18" spans="1:4">
      <c r="A18" s="4" t="s">
        <v>445</v>
      </c>
      <c r="B18" s="4" t="s">
        <v>284</v>
      </c>
    </row>
    <row r="19" spans="1:4">
      <c r="A19" s="4" t="s">
        <v>449</v>
      </c>
    </row>
    <row r="20" spans="1:4">
      <c r="A20" s="3" t="s">
        <v>402</v>
      </c>
    </row>
    <row r="21" spans="1:4">
      <c r="A21" s="4" t="s">
        <v>445</v>
      </c>
      <c r="B21"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 customWidth="1" max="8" min="8" width="14"/>
  </cols>
  <sheetData>
    <row r="1" spans="1:8">
      <c r="A1" s="1" t="s">
        <v>450</v>
      </c>
      <c r="B1" s="2" t="s">
        <v>397</v>
      </c>
      <c r="C1" s="2" t="s">
        <v>1</v>
      </c>
    </row>
    <row r="2" spans="1:8">
      <c r="B2" s="2" t="s">
        <v>31</v>
      </c>
      <c r="C2" s="2" t="s">
        <v>31</v>
      </c>
      <c r="D2" s="2" t="s">
        <v>32</v>
      </c>
      <c r="E2" s="2" t="s">
        <v>73</v>
      </c>
      <c r="F2" s="2" t="s">
        <v>376</v>
      </c>
      <c r="G2" s="2" t="s">
        <v>401</v>
      </c>
      <c r="H2" s="2" t="s">
        <v>377</v>
      </c>
    </row>
    <row r="3" spans="1:8">
      <c r="A3" s="3" t="s">
        <v>402</v>
      </c>
    </row>
    <row r="4" spans="1:8">
      <c r="A4" s="4" t="s">
        <v>75</v>
      </c>
      <c r="C4" s="6" t="n">
        <v>1456980000</v>
      </c>
      <c r="D4" s="6" t="n">
        <v>1485350000</v>
      </c>
      <c r="E4" s="6" t="n">
        <v>1431387000</v>
      </c>
    </row>
    <row r="5" spans="1:8">
      <c r="A5" s="4" t="s">
        <v>451</v>
      </c>
      <c r="B5" s="6" t="n">
        <v>1814155000</v>
      </c>
      <c r="C5" s="5" t="n">
        <v>1814155000</v>
      </c>
      <c r="D5" s="6" t="n">
        <v>1651209000</v>
      </c>
    </row>
    <row r="6" spans="1:8">
      <c r="A6" s="4" t="s">
        <v>165</v>
      </c>
    </row>
    <row r="7" spans="1:8">
      <c r="A7" s="3" t="s">
        <v>402</v>
      </c>
    </row>
    <row r="8" spans="1:8">
      <c r="A8" s="4" t="s">
        <v>415</v>
      </c>
      <c r="H8" s="6" t="n">
        <v>25000000</v>
      </c>
    </row>
    <row r="9" spans="1:8">
      <c r="A9" s="4" t="s">
        <v>431</v>
      </c>
      <c r="B9" s="5" t="n">
        <v>0</v>
      </c>
      <c r="C9" s="5" t="n">
        <v>0</v>
      </c>
    </row>
    <row r="10" spans="1:8">
      <c r="A10" s="4" t="s">
        <v>430</v>
      </c>
    </row>
    <row r="11" spans="1:8">
      <c r="A11" s="3" t="s">
        <v>402</v>
      </c>
    </row>
    <row r="12" spans="1:8">
      <c r="A12" s="4" t="s">
        <v>415</v>
      </c>
      <c r="G12" s="6" t="n">
        <v>25000000</v>
      </c>
    </row>
    <row r="13" spans="1:8">
      <c r="A13" s="4" t="s">
        <v>431</v>
      </c>
      <c r="B13" s="5" t="n">
        <v>66000000</v>
      </c>
      <c r="C13" s="5" t="n">
        <v>66000000</v>
      </c>
    </row>
    <row r="14" spans="1:8">
      <c r="A14" s="4" t="s">
        <v>418</v>
      </c>
      <c r="G14" s="5" t="n">
        <v>8300000</v>
      </c>
    </row>
    <row r="15" spans="1:8">
      <c r="A15" s="4" t="s">
        <v>414</v>
      </c>
    </row>
    <row r="16" spans="1:8">
      <c r="A16" s="3" t="s">
        <v>402</v>
      </c>
    </row>
    <row r="17" spans="1:8">
      <c r="A17" s="4" t="s">
        <v>415</v>
      </c>
      <c r="H17" s="6" t="n">
        <v>445000000</v>
      </c>
    </row>
    <row r="18" spans="1:8">
      <c r="A18" s="4" t="s">
        <v>405</v>
      </c>
      <c r="B18" s="6" t="n">
        <v>1100000</v>
      </c>
      <c r="C18" s="6" t="n">
        <v>2500000</v>
      </c>
    </row>
    <row r="19" spans="1:8">
      <c r="A19" s="4" t="s">
        <v>410</v>
      </c>
      <c r="B19" s="4" t="s">
        <v>416</v>
      </c>
      <c r="C19" s="4" t="s">
        <v>416</v>
      </c>
    </row>
    <row r="20" spans="1:8">
      <c r="A20" s="4" t="s">
        <v>452</v>
      </c>
    </row>
    <row r="21" spans="1:8">
      <c r="A21" s="3" t="s">
        <v>402</v>
      </c>
    </row>
    <row r="22" spans="1:8">
      <c r="A22" s="4" t="s">
        <v>405</v>
      </c>
      <c r="C22" s="6" t="n">
        <v>1800000</v>
      </c>
    </row>
    <row r="23" spans="1:8">
      <c r="A23" s="4" t="s">
        <v>410</v>
      </c>
      <c r="B23" s="4" t="s">
        <v>453</v>
      </c>
      <c r="C23" s="4" t="s">
        <v>453</v>
      </c>
    </row>
    <row r="24" spans="1:8">
      <c r="A24" s="4" t="s">
        <v>451</v>
      </c>
      <c r="F24" s="6" t="n">
        <v>23700000</v>
      </c>
    </row>
    <row r="25" spans="1:8">
      <c r="A25" s="4" t="s">
        <v>454</v>
      </c>
    </row>
    <row r="26" spans="1:8">
      <c r="A26" s="3" t="s">
        <v>402</v>
      </c>
    </row>
    <row r="27" spans="1:8">
      <c r="A27" s="4" t="s">
        <v>75</v>
      </c>
      <c r="C27" s="6" t="n">
        <v>647000</v>
      </c>
    </row>
    <row r="28" spans="1:8">
      <c r="A28" s="4" t="s">
        <v>455</v>
      </c>
      <c r="C28" s="6" t="n">
        <v>1600000</v>
      </c>
    </row>
    <row r="29" spans="1:8">
      <c r="A29" s="4" t="s">
        <v>454</v>
      </c>
    </row>
    <row r="30" spans="1:8">
      <c r="A30" s="3" t="s">
        <v>402</v>
      </c>
    </row>
    <row r="31" spans="1:8">
      <c r="A31" s="4" t="s">
        <v>456</v>
      </c>
      <c r="G31" s="6" t="n">
        <v>80000000</v>
      </c>
    </row>
    <row r="32" spans="1:8">
      <c r="A32" s="4" t="s">
        <v>457</v>
      </c>
    </row>
    <row r="33" spans="1:8">
      <c r="A33" s="3" t="s">
        <v>402</v>
      </c>
    </row>
    <row r="34" spans="1:8">
      <c r="A34" s="4" t="s">
        <v>458</v>
      </c>
      <c r="F34" s="4" t="s">
        <v>45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328</v>
      </c>
      <c r="C1" s="2" t="s">
        <v>31</v>
      </c>
    </row>
    <row r="2" spans="1:3">
      <c r="A2" s="3" t="s">
        <v>402</v>
      </c>
    </row>
    <row r="3" spans="1:3">
      <c r="A3" s="4" t="s">
        <v>344</v>
      </c>
      <c r="B3" s="7" t="n">
        <v>1.9</v>
      </c>
    </row>
    <row r="4" spans="1:3">
      <c r="A4" s="4" t="s">
        <v>345</v>
      </c>
      <c r="B4" s="4" t="s">
        <v>346</v>
      </c>
      <c r="C4" s="4" t="s">
        <v>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61</v>
      </c>
      <c r="B1" s="2" t="s">
        <v>1</v>
      </c>
    </row>
    <row r="2" spans="1:4">
      <c r="B2" s="2" t="s">
        <v>31</v>
      </c>
      <c r="C2" s="2" t="s">
        <v>32</v>
      </c>
      <c r="D2" s="2" t="s">
        <v>73</v>
      </c>
    </row>
    <row r="3" spans="1:4">
      <c r="A3" s="3" t="s">
        <v>462</v>
      </c>
    </row>
    <row r="4" spans="1:4">
      <c r="A4" s="5" t="n">
        <v>2019</v>
      </c>
      <c r="B4" s="6" t="n">
        <v>4804</v>
      </c>
    </row>
    <row r="5" spans="1:4">
      <c r="A5" s="5" t="n">
        <v>2020</v>
      </c>
      <c r="B5" s="5" t="n">
        <v>4796</v>
      </c>
    </row>
    <row r="6" spans="1:4">
      <c r="A6" s="5" t="n">
        <v>2021</v>
      </c>
      <c r="B6" s="5" t="n">
        <v>4411</v>
      </c>
    </row>
    <row r="7" spans="1:4">
      <c r="A7" s="5" t="n">
        <v>2022</v>
      </c>
      <c r="B7" s="5" t="n">
        <v>2049</v>
      </c>
    </row>
    <row r="8" spans="1:4">
      <c r="A8" s="5" t="n">
        <v>2023</v>
      </c>
      <c r="B8" s="5" t="n">
        <v>1733</v>
      </c>
    </row>
    <row r="9" spans="1:4">
      <c r="A9" s="4" t="s">
        <v>394</v>
      </c>
      <c r="B9" s="5" t="n">
        <v>4199</v>
      </c>
    </row>
    <row r="10" spans="1:4">
      <c r="A10" s="4" t="s">
        <v>395</v>
      </c>
      <c r="B10" s="5" t="n">
        <v>21992</v>
      </c>
    </row>
    <row r="11" spans="1:4">
      <c r="A11" s="3" t="s">
        <v>463</v>
      </c>
    </row>
    <row r="12" spans="1:4">
      <c r="A12" s="4" t="s">
        <v>464</v>
      </c>
      <c r="B12" s="5" t="n">
        <v>10700</v>
      </c>
      <c r="C12" s="6" t="n">
        <v>9500</v>
      </c>
      <c r="D12" s="6" t="n">
        <v>8800</v>
      </c>
    </row>
    <row r="13" spans="1:4">
      <c r="A13" s="3" t="s">
        <v>465</v>
      </c>
    </row>
    <row r="14" spans="1:4">
      <c r="A14" s="5" t="n">
        <v>2019</v>
      </c>
      <c r="B14" s="5" t="n">
        <v>2002</v>
      </c>
    </row>
    <row r="15" spans="1:4">
      <c r="A15" s="5" t="n">
        <v>2020</v>
      </c>
      <c r="B15" s="5" t="n">
        <v>1286</v>
      </c>
    </row>
    <row r="16" spans="1:4">
      <c r="A16" s="5" t="n">
        <v>2021</v>
      </c>
      <c r="B16" s="5" t="n">
        <v>87</v>
      </c>
    </row>
    <row r="17" spans="1:4">
      <c r="A17" s="5" t="n">
        <v>2022</v>
      </c>
      <c r="B17" s="5" t="n">
        <v>4</v>
      </c>
    </row>
    <row r="18" spans="1:4">
      <c r="A18" s="5" t="n">
        <v>2023</v>
      </c>
      <c r="B18" s="5" t="n">
        <v>1</v>
      </c>
    </row>
    <row r="19" spans="1:4">
      <c r="A19" s="4" t="s">
        <v>394</v>
      </c>
      <c r="B19" s="5" t="n">
        <v>0</v>
      </c>
    </row>
    <row r="20" spans="1:4">
      <c r="A20" s="4" t="s">
        <v>395</v>
      </c>
      <c r="B20" s="5" t="n">
        <v>3380</v>
      </c>
    </row>
    <row r="21" spans="1:4">
      <c r="A21" s="4" t="s">
        <v>466</v>
      </c>
    </row>
    <row r="22" spans="1:4">
      <c r="A22" s="3" t="s">
        <v>463</v>
      </c>
    </row>
    <row r="23" spans="1:4">
      <c r="A23" s="4" t="s">
        <v>464</v>
      </c>
      <c r="B23" s="5" t="n">
        <v>8800</v>
      </c>
      <c r="C23" s="6" t="n">
        <v>8800</v>
      </c>
      <c r="D23" s="6" t="n">
        <v>8800</v>
      </c>
    </row>
    <row r="24" spans="1:4">
      <c r="A24" s="3" t="s">
        <v>465</v>
      </c>
    </row>
    <row r="25" spans="1:4">
      <c r="A25" s="5" t="n">
        <v>2019</v>
      </c>
      <c r="B25" s="5" t="n">
        <v>6991</v>
      </c>
    </row>
    <row r="26" spans="1:4">
      <c r="A26" s="5" t="n">
        <v>2020</v>
      </c>
      <c r="B26" s="5" t="n">
        <v>7112</v>
      </c>
    </row>
    <row r="27" spans="1:4">
      <c r="A27" s="5" t="n">
        <v>2021</v>
      </c>
      <c r="B27" s="5" t="n">
        <v>7234</v>
      </c>
    </row>
    <row r="28" spans="1:4">
      <c r="A28" s="5" t="n">
        <v>2022</v>
      </c>
      <c r="B28" s="5" t="n">
        <v>7359</v>
      </c>
    </row>
    <row r="29" spans="1:4">
      <c r="A29" s="5" t="n">
        <v>2023</v>
      </c>
      <c r="B29" s="5" t="n">
        <v>7489</v>
      </c>
    </row>
    <row r="30" spans="1:4">
      <c r="A30" s="4" t="s">
        <v>394</v>
      </c>
      <c r="B30" s="5" t="n">
        <v>196663</v>
      </c>
    </row>
    <row r="31" spans="1:4">
      <c r="A31" s="4" t="s">
        <v>395</v>
      </c>
      <c r="B31" s="6" t="n">
        <v>2328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67</v>
      </c>
      <c r="B1" s="2" t="s">
        <v>328</v>
      </c>
      <c r="C1" s="2" t="s">
        <v>31</v>
      </c>
      <c r="D1" s="2" t="s">
        <v>32</v>
      </c>
      <c r="E1" s="2" t="s">
        <v>73</v>
      </c>
    </row>
    <row r="2" spans="1:5">
      <c r="A2" s="3" t="s">
        <v>463</v>
      </c>
    </row>
    <row r="3" spans="1:5">
      <c r="A3" s="4" t="s">
        <v>468</v>
      </c>
      <c r="B3" s="6" t="n">
        <v>8500</v>
      </c>
      <c r="C3" s="6" t="n">
        <v>136551</v>
      </c>
      <c r="D3" s="6" t="n">
        <v>85499</v>
      </c>
      <c r="E3" s="6" t="n">
        <v>53637</v>
      </c>
    </row>
    <row r="4" spans="1:5">
      <c r="A4" s="4" t="s">
        <v>464</v>
      </c>
      <c r="C4" s="5" t="n">
        <v>10700</v>
      </c>
      <c r="D4" s="5" t="n">
        <v>9500</v>
      </c>
      <c r="E4" s="5" t="n">
        <v>8800</v>
      </c>
    </row>
    <row r="5" spans="1:5">
      <c r="A5" s="4" t="s">
        <v>466</v>
      </c>
    </row>
    <row r="6" spans="1:5">
      <c r="A6" s="3" t="s">
        <v>463</v>
      </c>
    </row>
    <row r="7" spans="1:5">
      <c r="A7" s="4" t="s">
        <v>464</v>
      </c>
      <c r="C7" s="5" t="n">
        <v>8800</v>
      </c>
      <c r="D7" s="5" t="n">
        <v>8800</v>
      </c>
      <c r="E7" s="5" t="n">
        <v>8800</v>
      </c>
    </row>
    <row r="8" spans="1:5">
      <c r="A8" s="4" t="s">
        <v>469</v>
      </c>
    </row>
    <row r="9" spans="1:5">
      <c r="A9" s="3" t="s">
        <v>463</v>
      </c>
    </row>
    <row r="10" spans="1:5">
      <c r="A10" s="4" t="s">
        <v>470</v>
      </c>
      <c r="C10" s="6" t="n">
        <v>19800</v>
      </c>
      <c r="D10" s="5" t="n">
        <v>16800</v>
      </c>
      <c r="E10" s="5" t="n">
        <v>16400</v>
      </c>
    </row>
    <row r="11" spans="1:5">
      <c r="A11" s="4" t="s">
        <v>471</v>
      </c>
    </row>
    <row r="12" spans="1:5">
      <c r="A12" s="3" t="s">
        <v>463</v>
      </c>
    </row>
    <row r="13" spans="1:5">
      <c r="A13" s="4" t="s">
        <v>472</v>
      </c>
      <c r="C13" s="4" t="s">
        <v>473</v>
      </c>
    </row>
    <row r="14" spans="1:5">
      <c r="A14" s="4" t="s">
        <v>474</v>
      </c>
      <c r="C14" s="4" t="s">
        <v>473</v>
      </c>
    </row>
    <row r="15" spans="1:5">
      <c r="A15" s="4" t="s">
        <v>475</v>
      </c>
    </row>
    <row r="16" spans="1:5">
      <c r="A16" s="3" t="s">
        <v>463</v>
      </c>
    </row>
    <row r="17" spans="1:5">
      <c r="A17" s="4" t="s">
        <v>464</v>
      </c>
      <c r="C17" s="6" t="n">
        <v>8800</v>
      </c>
      <c r="D17" s="5" t="n">
        <v>8800</v>
      </c>
    </row>
    <row r="18" spans="1:5">
      <c r="A18" s="4" t="s">
        <v>285</v>
      </c>
    </row>
    <row r="19" spans="1:5">
      <c r="A19" s="3" t="s">
        <v>463</v>
      </c>
    </row>
    <row r="20" spans="1:5">
      <c r="A20" s="4" t="s">
        <v>476</v>
      </c>
      <c r="C20" s="6" t="n">
        <v>35400</v>
      </c>
      <c r="D20" s="6" t="n">
        <v>31400</v>
      </c>
      <c r="E20" s="6" t="n">
        <v>30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7</v>
      </c>
      <c r="B1" s="2" t="s">
        <v>1</v>
      </c>
    </row>
    <row r="2" spans="1:4">
      <c r="B2" s="2" t="s">
        <v>31</v>
      </c>
      <c r="C2" s="2" t="s">
        <v>32</v>
      </c>
      <c r="D2" s="2" t="s">
        <v>73</v>
      </c>
    </row>
    <row r="3" spans="1:4">
      <c r="A3" s="3" t="s">
        <v>201</v>
      </c>
    </row>
    <row r="4" spans="1:4">
      <c r="A4" s="4" t="s">
        <v>478</v>
      </c>
      <c r="B4" s="4" t="s">
        <v>479</v>
      </c>
    </row>
    <row r="5" spans="1:4">
      <c r="A5" s="4" t="s">
        <v>480</v>
      </c>
      <c r="B5" s="4" t="s">
        <v>481</v>
      </c>
    </row>
    <row r="6" spans="1:4">
      <c r="A6" s="4" t="s">
        <v>482</v>
      </c>
      <c r="B6" s="7" t="n">
        <v>2.5</v>
      </c>
      <c r="C6" s="7" t="n">
        <v>2.6</v>
      </c>
      <c r="D6" s="7" t="n">
        <v>2.3</v>
      </c>
    </row>
    <row r="7" spans="1:4">
      <c r="A7" s="4" t="s">
        <v>483</v>
      </c>
      <c r="B7" s="8" t="n">
        <v>10.3</v>
      </c>
      <c r="C7" s="8" t="n">
        <v>7.9</v>
      </c>
    </row>
    <row r="8" spans="1:4">
      <c r="A8" s="4" t="s">
        <v>484</v>
      </c>
      <c r="B8" s="7" t="n">
        <v>4.2</v>
      </c>
      <c r="C8" s="6"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31</v>
      </c>
      <c r="C2" s="2" t="s">
        <v>32</v>
      </c>
      <c r="D2" s="2" t="s">
        <v>73</v>
      </c>
    </row>
    <row r="3" spans="1:4">
      <c r="A3" s="4" t="s">
        <v>106</v>
      </c>
      <c r="B3" s="6" t="n">
        <v>200786</v>
      </c>
      <c r="C3" s="6" t="n">
        <v>203922</v>
      </c>
      <c r="D3" s="6" t="n">
        <v>200447</v>
      </c>
    </row>
    <row r="4" spans="1:4">
      <c r="A4" s="4" t="s">
        <v>107</v>
      </c>
      <c r="B4" s="5" t="n">
        <v>40087</v>
      </c>
      <c r="C4" s="5" t="n">
        <v>44749</v>
      </c>
      <c r="D4" s="5" t="n">
        <v>35821</v>
      </c>
    </row>
    <row r="5" spans="1:4">
      <c r="A5" s="4" t="s">
        <v>89</v>
      </c>
      <c r="B5" s="5" t="n">
        <v>13220</v>
      </c>
      <c r="C5" s="5" t="n">
        <v>2230</v>
      </c>
      <c r="D5" s="5" t="n">
        <v>2778</v>
      </c>
    </row>
    <row r="6" spans="1:4">
      <c r="A6" s="4" t="s">
        <v>100</v>
      </c>
    </row>
    <row r="7" spans="1:4">
      <c r="A7" s="4" t="s">
        <v>101</v>
      </c>
      <c r="B7" s="5" t="n">
        <v>655956</v>
      </c>
      <c r="C7" s="5" t="n">
        <v>670692</v>
      </c>
      <c r="D7" s="5" t="n">
        <v>661629</v>
      </c>
    </row>
    <row r="8" spans="1:4">
      <c r="A8" s="4" t="s">
        <v>103</v>
      </c>
    </row>
    <row r="9" spans="1:4">
      <c r="A9" s="4" t="s">
        <v>101</v>
      </c>
      <c r="B9" s="5" t="n">
        <v>27756</v>
      </c>
      <c r="C9" s="5" t="n">
        <v>27713</v>
      </c>
      <c r="D9" s="5" t="n">
        <v>16018</v>
      </c>
    </row>
    <row r="10" spans="1:4">
      <c r="A10" s="4" t="s">
        <v>108</v>
      </c>
    </row>
    <row r="11" spans="1:4">
      <c r="A11" s="4" t="s">
        <v>106</v>
      </c>
      <c r="B11" s="5" t="n">
        <v>42663</v>
      </c>
      <c r="C11" s="5" t="n">
        <v>37801</v>
      </c>
      <c r="D11" s="5" t="n">
        <v>37272</v>
      </c>
    </row>
    <row r="12" spans="1:4">
      <c r="A12" s="4" t="s">
        <v>107</v>
      </c>
      <c r="B12" s="5" t="n">
        <v>6344</v>
      </c>
      <c r="C12" s="5" t="n">
        <v>5893</v>
      </c>
      <c r="D12" s="5" t="n">
        <v>6035</v>
      </c>
    </row>
    <row r="13" spans="1:4">
      <c r="A13" s="4" t="s">
        <v>89</v>
      </c>
      <c r="B13" s="5" t="n">
        <v>1343</v>
      </c>
      <c r="C13" s="5" t="n">
        <v>0</v>
      </c>
      <c r="D13" s="5" t="n">
        <v>0</v>
      </c>
    </row>
    <row r="14" spans="1:4">
      <c r="A14" s="4" t="s">
        <v>109</v>
      </c>
    </row>
    <row r="15" spans="1:4">
      <c r="A15" s="4" t="s">
        <v>101</v>
      </c>
      <c r="B15" s="5" t="n">
        <v>4766</v>
      </c>
      <c r="C15" s="5" t="n">
        <v>4469</v>
      </c>
      <c r="D15" s="5" t="n">
        <v>3892</v>
      </c>
    </row>
    <row r="16" spans="1:4">
      <c r="A16" s="4" t="s">
        <v>110</v>
      </c>
    </row>
    <row r="17" spans="1:4">
      <c r="A17" s="4" t="s">
        <v>101</v>
      </c>
      <c r="B17" s="6" t="n">
        <v>8823</v>
      </c>
      <c r="C17" s="6" t="n">
        <v>8806</v>
      </c>
      <c r="D1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485</v>
      </c>
      <c r="B1" s="2" t="s">
        <v>1</v>
      </c>
    </row>
    <row r="2" spans="1:4">
      <c r="B2" s="2" t="s">
        <v>486</v>
      </c>
      <c r="C2" s="2" t="s">
        <v>487</v>
      </c>
      <c r="D2" s="2" t="s">
        <v>488</v>
      </c>
    </row>
    <row r="3" spans="1:4">
      <c r="A3" s="3" t="s">
        <v>204</v>
      </c>
    </row>
    <row r="4" spans="1:4">
      <c r="A4" s="4" t="s">
        <v>489</v>
      </c>
      <c r="B4" s="5" t="n">
        <v>2</v>
      </c>
    </row>
    <row r="5" spans="1:4">
      <c r="A5" s="3" t="s">
        <v>490</v>
      </c>
    </row>
    <row r="6" spans="1:4">
      <c r="A6" s="4" t="s">
        <v>75</v>
      </c>
      <c r="B6" s="6" t="n">
        <v>1456980</v>
      </c>
      <c r="C6" s="6" t="n">
        <v>1485350</v>
      </c>
      <c r="D6" s="6" t="n">
        <v>1431387</v>
      </c>
    </row>
    <row r="7" spans="1:4">
      <c r="A7" s="4" t="s">
        <v>491</v>
      </c>
      <c r="B7" s="5" t="n">
        <v>244534</v>
      </c>
      <c r="C7" s="5" t="n">
        <v>257235</v>
      </c>
      <c r="D7" s="5" t="n">
        <v>261143</v>
      </c>
    </row>
    <row r="8" spans="1:4">
      <c r="A8" s="4" t="s">
        <v>492</v>
      </c>
      <c r="B8" s="5" t="n">
        <v>122802</v>
      </c>
      <c r="C8" s="5" t="n">
        <v>101533</v>
      </c>
      <c r="D8" s="5" t="n">
        <v>48962</v>
      </c>
    </row>
    <row r="9" spans="1:4">
      <c r="A9" s="4" t="s">
        <v>493</v>
      </c>
      <c r="B9" s="5" t="n">
        <v>2312119</v>
      </c>
      <c r="C9" s="5" t="n">
        <v>2235681</v>
      </c>
    </row>
    <row r="10" spans="1:4">
      <c r="A10" s="4" t="s">
        <v>494</v>
      </c>
    </row>
    <row r="11" spans="1:4">
      <c r="A11" s="3" t="s">
        <v>490</v>
      </c>
    </row>
    <row r="12" spans="1:4">
      <c r="A12" s="4" t="s">
        <v>75</v>
      </c>
      <c r="B12" s="5" t="n">
        <v>1068892</v>
      </c>
      <c r="C12" s="5" t="n">
        <v>1079920</v>
      </c>
      <c r="D12" s="5" t="n">
        <v>1022076</v>
      </c>
    </row>
    <row r="13" spans="1:4">
      <c r="A13" s="4" t="s">
        <v>491</v>
      </c>
      <c r="B13" s="5" t="n">
        <v>230890</v>
      </c>
      <c r="C13" s="5" t="n">
        <v>249403</v>
      </c>
      <c r="D13" s="5" t="n">
        <v>237605</v>
      </c>
    </row>
    <row r="14" spans="1:4">
      <c r="A14" s="4" t="s">
        <v>492</v>
      </c>
      <c r="B14" s="5" t="n">
        <v>93165</v>
      </c>
      <c r="C14" s="5" t="n">
        <v>57033</v>
      </c>
      <c r="D14" s="5" t="n">
        <v>39921</v>
      </c>
    </row>
    <row r="15" spans="1:4">
      <c r="A15" s="4" t="s">
        <v>493</v>
      </c>
      <c r="B15" s="5" t="n">
        <v>1364169</v>
      </c>
      <c r="C15" s="5" t="n">
        <v>1333012</v>
      </c>
    </row>
    <row r="16" spans="1:4">
      <c r="A16" s="4" t="s">
        <v>495</v>
      </c>
    </row>
    <row r="17" spans="1:4">
      <c r="A17" s="3" t="s">
        <v>490</v>
      </c>
    </row>
    <row r="18" spans="1:4">
      <c r="A18" s="4" t="s">
        <v>75</v>
      </c>
      <c r="B18" s="5" t="n">
        <v>265691</v>
      </c>
      <c r="C18" s="5" t="n">
        <v>278938</v>
      </c>
      <c r="D18" s="5" t="n">
        <v>298677</v>
      </c>
    </row>
    <row r="19" spans="1:4">
      <c r="A19" s="4" t="s">
        <v>491</v>
      </c>
      <c r="B19" s="5" t="n">
        <v>37541</v>
      </c>
      <c r="C19" s="5" t="n">
        <v>33145</v>
      </c>
      <c r="D19" s="5" t="n">
        <v>41445</v>
      </c>
    </row>
    <row r="20" spans="1:4">
      <c r="A20" s="4" t="s">
        <v>492</v>
      </c>
      <c r="B20" s="5" t="n">
        <v>9889</v>
      </c>
      <c r="C20" s="5" t="n">
        <v>6897</v>
      </c>
      <c r="D20" s="5" t="n">
        <v>7575</v>
      </c>
    </row>
    <row r="21" spans="1:4">
      <c r="A21" s="4" t="s">
        <v>493</v>
      </c>
      <c r="B21" s="5" t="n">
        <v>581079</v>
      </c>
      <c r="C21" s="5" t="n">
        <v>582241</v>
      </c>
    </row>
    <row r="22" spans="1:4">
      <c r="A22" s="4" t="s">
        <v>496</v>
      </c>
    </row>
    <row r="23" spans="1:4">
      <c r="A23" s="3" t="s">
        <v>490</v>
      </c>
    </row>
    <row r="24" spans="1:4">
      <c r="A24" s="4" t="s">
        <v>75</v>
      </c>
      <c r="B24" s="5" t="n">
        <v>21289</v>
      </c>
      <c r="C24" s="5" t="n">
        <v>21385</v>
      </c>
      <c r="D24" s="5" t="n">
        <v>19133</v>
      </c>
    </row>
    <row r="25" spans="1:4">
      <c r="A25" s="4" t="s">
        <v>491</v>
      </c>
      <c r="B25" s="5" t="n">
        <v>-23897</v>
      </c>
      <c r="C25" s="5" t="n">
        <v>-25313</v>
      </c>
      <c r="D25" s="5" t="n">
        <v>-17907</v>
      </c>
    </row>
    <row r="26" spans="1:4">
      <c r="A26" s="4" t="s">
        <v>492</v>
      </c>
      <c r="B26" s="5" t="n">
        <v>19748</v>
      </c>
      <c r="C26" s="5" t="n">
        <v>37603</v>
      </c>
      <c r="D26" s="5" t="n">
        <v>1466</v>
      </c>
    </row>
    <row r="27" spans="1:4">
      <c r="A27" s="4" t="s">
        <v>493</v>
      </c>
      <c r="B27" s="5" t="n">
        <v>366871</v>
      </c>
      <c r="C27" s="5" t="n">
        <v>320428</v>
      </c>
    </row>
    <row r="28" spans="1:4">
      <c r="A28" s="4" t="s">
        <v>497</v>
      </c>
    </row>
    <row r="29" spans="1:4">
      <c r="A29" s="3" t="s">
        <v>490</v>
      </c>
    </row>
    <row r="30" spans="1:4">
      <c r="A30" s="4" t="s">
        <v>75</v>
      </c>
      <c r="B30" s="6" t="n">
        <v>-240</v>
      </c>
      <c r="C30" s="6" t="n">
        <v>-240</v>
      </c>
      <c r="D30" s="6" t="n">
        <v>-50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298</v>
      </c>
    </row>
    <row r="3" spans="1:2">
      <c r="A3" s="3" t="s">
        <v>499</v>
      </c>
    </row>
    <row r="4" spans="1:2">
      <c r="A4" s="4" t="s">
        <v>500</v>
      </c>
      <c r="B4" s="4" t="s">
        <v>501</v>
      </c>
    </row>
    <row r="5" spans="1:2">
      <c r="A5" s="4" t="s">
        <v>502</v>
      </c>
      <c r="B5" s="6" t="n">
        <v>80</v>
      </c>
    </row>
    <row r="6" spans="1:2">
      <c r="A6" s="4" t="s">
        <v>503</v>
      </c>
      <c r="B6" s="8" t="n">
        <v>49.2</v>
      </c>
    </row>
    <row r="7" spans="1:2">
      <c r="A7" s="4" t="s">
        <v>504</v>
      </c>
      <c r="B7" s="7" t="n">
        <v>18.4</v>
      </c>
    </row>
    <row r="8" spans="1:2">
      <c r="A8" s="4" t="s">
        <v>505</v>
      </c>
    </row>
    <row r="9" spans="1:2">
      <c r="A9" s="3" t="s">
        <v>499</v>
      </c>
    </row>
    <row r="10" spans="1:2">
      <c r="A10" s="4" t="s">
        <v>506</v>
      </c>
      <c r="B10" s="4" t="s">
        <v>507</v>
      </c>
    </row>
    <row r="11" spans="1:2">
      <c r="A11" s="4" t="s">
        <v>508</v>
      </c>
    </row>
    <row r="12" spans="1:2">
      <c r="A12" s="3" t="s">
        <v>499</v>
      </c>
    </row>
    <row r="13" spans="1:2">
      <c r="A13" s="4" t="s">
        <v>509</v>
      </c>
      <c r="B13" s="4" t="s">
        <v>510</v>
      </c>
    </row>
    <row r="14" spans="1:2">
      <c r="A14" s="4" t="s">
        <v>511</v>
      </c>
      <c r="B14" s="6" t="n">
        <v>10</v>
      </c>
    </row>
    <row r="15" spans="1:2">
      <c r="A15" s="4" t="s">
        <v>512</v>
      </c>
    </row>
    <row r="16" spans="1:2">
      <c r="A16" s="3" t="s">
        <v>499</v>
      </c>
    </row>
    <row r="17" spans="1:2">
      <c r="A17" s="4" t="s">
        <v>513</v>
      </c>
      <c r="B17" s="6" t="n">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516</v>
      </c>
      <c r="D1" s="2" t="s">
        <v>31</v>
      </c>
      <c r="E1" s="2" t="s">
        <v>32</v>
      </c>
    </row>
    <row r="2" spans="1:5">
      <c r="A2" s="3" t="s">
        <v>517</v>
      </c>
    </row>
    <row r="3" spans="1:5">
      <c r="A3" s="4" t="s">
        <v>451</v>
      </c>
      <c r="D3" s="6" t="n">
        <v>1814155</v>
      </c>
      <c r="E3" s="6" t="n">
        <v>1651209</v>
      </c>
    </row>
    <row r="4" spans="1:5">
      <c r="A4" s="4" t="s">
        <v>518</v>
      </c>
    </row>
    <row r="5" spans="1:5">
      <c r="A5" s="3" t="s">
        <v>517</v>
      </c>
    </row>
    <row r="6" spans="1:5">
      <c r="A6" s="4" t="s">
        <v>451</v>
      </c>
      <c r="C6" s="6" t="n">
        <v>11300</v>
      </c>
    </row>
    <row r="7" spans="1:5">
      <c r="A7" s="4" t="s">
        <v>519</v>
      </c>
    </row>
    <row r="8" spans="1:5">
      <c r="A8" s="3" t="s">
        <v>517</v>
      </c>
    </row>
    <row r="9" spans="1:5">
      <c r="A9" s="4" t="s">
        <v>520</v>
      </c>
      <c r="B9" s="6" t="n">
        <v>10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31</v>
      </c>
      <c r="C2" s="2" t="s">
        <v>32</v>
      </c>
      <c r="D2" s="2" t="s">
        <v>73</v>
      </c>
    </row>
    <row r="3" spans="1:4">
      <c r="A3" s="3" t="s">
        <v>522</v>
      </c>
    </row>
    <row r="4" spans="1:4">
      <c r="A4" s="4" t="s">
        <v>523</v>
      </c>
      <c r="B4" s="6" t="n">
        <v>20785</v>
      </c>
      <c r="C4" s="6" t="n">
        <v>27384</v>
      </c>
      <c r="D4" s="6" t="n">
        <v>42335</v>
      </c>
    </row>
    <row r="5" spans="1:4">
      <c r="A5" s="4" t="s">
        <v>524</v>
      </c>
      <c r="B5" s="5" t="n">
        <v>4396</v>
      </c>
      <c r="C5" s="5" t="n">
        <v>3392</v>
      </c>
      <c r="D5" s="5" t="n">
        <v>3526</v>
      </c>
    </row>
    <row r="6" spans="1:4">
      <c r="A6" s="4" t="s">
        <v>525</v>
      </c>
      <c r="B6" s="5" t="n">
        <v>12916</v>
      </c>
      <c r="C6" s="5" t="n">
        <v>9991</v>
      </c>
      <c r="D6" s="5" t="n">
        <v>18477</v>
      </c>
    </row>
    <row r="7" spans="1:4">
      <c r="A7" s="4" t="s">
        <v>526</v>
      </c>
      <c r="B7" s="5" t="n">
        <v>12265</v>
      </c>
      <c r="C7" s="5" t="n">
        <v>20785</v>
      </c>
      <c r="D7" s="5" t="n">
        <v>27384</v>
      </c>
    </row>
    <row r="8" spans="1:4">
      <c r="A8" s="4" t="s">
        <v>334</v>
      </c>
    </row>
    <row r="9" spans="1:4">
      <c r="A9" s="3" t="s">
        <v>522</v>
      </c>
    </row>
    <row r="10" spans="1:4">
      <c r="A10" s="4" t="s">
        <v>527</v>
      </c>
      <c r="B10" s="6" t="n">
        <v>10300</v>
      </c>
      <c r="C10" s="6" t="n">
        <v>9200</v>
      </c>
      <c r="D10" s="5" t="n">
        <v>7300</v>
      </c>
    </row>
    <row r="11" spans="1:4">
      <c r="A11" s="4" t="s">
        <v>528</v>
      </c>
    </row>
    <row r="12" spans="1:4">
      <c r="A12" s="3" t="s">
        <v>522</v>
      </c>
    </row>
    <row r="13" spans="1:4">
      <c r="A13" s="4" t="s">
        <v>527</v>
      </c>
      <c r="D13" s="6" t="n">
        <v>9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31</v>
      </c>
      <c r="C2" s="2" t="s">
        <v>32</v>
      </c>
      <c r="D2" s="2" t="s">
        <v>73</v>
      </c>
    </row>
    <row r="3" spans="1:4">
      <c r="A3" s="3" t="s">
        <v>112</v>
      </c>
    </row>
    <row r="4" spans="1:4">
      <c r="A4" s="4" t="s">
        <v>113</v>
      </c>
      <c r="B4" s="6" t="n">
        <v>309169</v>
      </c>
      <c r="C4" s="6" t="n">
        <v>362652</v>
      </c>
      <c r="D4" s="6" t="n">
        <v>168041</v>
      </c>
    </row>
    <row r="5" spans="1:4">
      <c r="A5" s="4" t="s">
        <v>91</v>
      </c>
      <c r="B5" s="5" t="n">
        <v>131608</v>
      </c>
      <c r="C5" s="5" t="n">
        <v>76417</v>
      </c>
      <c r="D5" s="5" t="n">
        <v>133077</v>
      </c>
    </row>
    <row r="6" spans="1:4">
      <c r="A6" s="4" t="s">
        <v>95</v>
      </c>
      <c r="B6" s="5" t="n">
        <v>9362</v>
      </c>
      <c r="C6" s="5" t="n">
        <v>-8446</v>
      </c>
      <c r="D6" s="5" t="n">
        <v>10495</v>
      </c>
    </row>
    <row r="7" spans="1:4">
      <c r="A7" s="4" t="s">
        <v>114</v>
      </c>
      <c r="D7" s="5" t="n">
        <v>97892</v>
      </c>
    </row>
    <row r="8" spans="1:4">
      <c r="A8" s="4" t="s">
        <v>115</v>
      </c>
      <c r="B8" s="5" t="n">
        <v>-6147</v>
      </c>
      <c r="C8" s="5" t="n">
        <v>7569</v>
      </c>
      <c r="D8" s="5" t="n">
        <v>6147</v>
      </c>
    </row>
    <row r="9" spans="1:4">
      <c r="A9" s="4" t="s">
        <v>116</v>
      </c>
      <c r="B9" s="5" t="n">
        <v>106702</v>
      </c>
      <c r="C9" s="5" t="n">
        <v>68511</v>
      </c>
    </row>
    <row r="10" spans="1:4">
      <c r="A10" s="4" t="s">
        <v>117</v>
      </c>
      <c r="B10" s="5" t="n">
        <v>-60000</v>
      </c>
      <c r="C10" s="5" t="n">
        <v>-60000</v>
      </c>
      <c r="D10" s="5" t="n">
        <v>-53000</v>
      </c>
    </row>
    <row r="11" spans="1:4">
      <c r="A11" s="4" t="s">
        <v>118</v>
      </c>
      <c r="B11" s="5" t="n">
        <v>-6496</v>
      </c>
      <c r="C11" s="5" t="n">
        <v>-512</v>
      </c>
    </row>
    <row r="12" spans="1:4">
      <c r="A12" s="4" t="s">
        <v>119</v>
      </c>
      <c r="B12" s="5" t="n">
        <v>270794</v>
      </c>
      <c r="C12" s="5" t="n">
        <v>309169</v>
      </c>
      <c r="D12" s="5" t="n">
        <v>362652</v>
      </c>
    </row>
    <row r="13" spans="1:4">
      <c r="A13" s="4" t="s">
        <v>120</v>
      </c>
    </row>
    <row r="14" spans="1:4">
      <c r="A14" s="3" t="s">
        <v>112</v>
      </c>
    </row>
    <row r="15" spans="1:4">
      <c r="A15" s="4" t="s">
        <v>113</v>
      </c>
      <c r="B15" s="5" t="n">
        <v>196645</v>
      </c>
      <c r="C15" s="5" t="n">
        <v>249102</v>
      </c>
      <c r="D15" s="5" t="n">
        <v>169452</v>
      </c>
    </row>
    <row r="16" spans="1:4">
      <c r="A16" s="4" t="s">
        <v>91</v>
      </c>
      <c r="B16" s="5" t="n">
        <v>130554</v>
      </c>
      <c r="C16" s="5" t="n">
        <v>75445</v>
      </c>
      <c r="D16" s="5" t="n">
        <v>132650</v>
      </c>
    </row>
    <row r="17" spans="1:4">
      <c r="A17" s="4" t="s">
        <v>116</v>
      </c>
      <c r="B17" s="5" t="n">
        <v>9996</v>
      </c>
      <c r="C17" s="5" t="n">
        <v>67390</v>
      </c>
    </row>
    <row r="18" spans="1:4">
      <c r="A18" s="4" t="s">
        <v>117</v>
      </c>
      <c r="B18" s="5" t="n">
        <v>-60000</v>
      </c>
      <c r="C18" s="5" t="n">
        <v>-60000</v>
      </c>
      <c r="D18" s="5" t="n">
        <v>-53000</v>
      </c>
    </row>
    <row r="19" spans="1:4">
      <c r="A19" s="4" t="s">
        <v>118</v>
      </c>
      <c r="B19" s="5" t="n">
        <v>-6496</v>
      </c>
      <c r="C19" s="5" t="n">
        <v>-512</v>
      </c>
    </row>
    <row r="20" spans="1:4">
      <c r="A20" s="4" t="s">
        <v>119</v>
      </c>
      <c r="B20" s="5" t="n">
        <v>250707</v>
      </c>
      <c r="C20" s="5" t="n">
        <v>196645</v>
      </c>
      <c r="D20" s="5" t="n">
        <v>249102</v>
      </c>
    </row>
    <row r="21" spans="1:4">
      <c r="A21" s="4" t="s">
        <v>121</v>
      </c>
    </row>
    <row r="22" spans="1:4">
      <c r="A22" s="3" t="s">
        <v>112</v>
      </c>
    </row>
    <row r="23" spans="1:4">
      <c r="A23" s="4" t="s">
        <v>113</v>
      </c>
      <c r="B23" s="5" t="n">
        <v>1125</v>
      </c>
      <c r="C23" s="5" t="n">
        <v>5106</v>
      </c>
      <c r="D23" s="5" t="n">
        <v>0</v>
      </c>
    </row>
    <row r="24" spans="1:4">
      <c r="A24" s="4" t="s">
        <v>95</v>
      </c>
      <c r="B24" s="5" t="n">
        <v>1988</v>
      </c>
      <c r="C24" s="5" t="n">
        <v>-3981</v>
      </c>
      <c r="D24" s="5" t="n">
        <v>5106</v>
      </c>
    </row>
    <row r="25" spans="1:4">
      <c r="A25" s="4" t="s">
        <v>115</v>
      </c>
      <c r="B25" s="5" t="n">
        <v>271</v>
      </c>
    </row>
    <row r="26" spans="1:4">
      <c r="A26" s="4" t="s">
        <v>116</v>
      </c>
      <c r="B26" s="5" t="n">
        <v>-7678</v>
      </c>
    </row>
    <row r="27" spans="1:4">
      <c r="A27" s="4" t="s">
        <v>119</v>
      </c>
      <c r="B27" s="5" t="n">
        <v>11062</v>
      </c>
      <c r="C27" s="5" t="n">
        <v>1125</v>
      </c>
      <c r="D27" s="5" t="n">
        <v>5106</v>
      </c>
    </row>
    <row r="28" spans="1:4">
      <c r="A28" s="4" t="s">
        <v>122</v>
      </c>
    </row>
    <row r="29" spans="1:4">
      <c r="A29" s="3" t="s">
        <v>112</v>
      </c>
    </row>
    <row r="30" spans="1:4">
      <c r="A30" s="4" t="s">
        <v>113</v>
      </c>
      <c r="B30" s="5" t="n">
        <v>197770</v>
      </c>
      <c r="C30" s="5" t="n">
        <v>254208</v>
      </c>
      <c r="D30" s="5" t="n">
        <v>169452</v>
      </c>
    </row>
    <row r="31" spans="1:4">
      <c r="A31" s="4" t="s">
        <v>91</v>
      </c>
      <c r="B31" s="5" t="n">
        <v>130554</v>
      </c>
      <c r="C31" s="5" t="n">
        <v>75445</v>
      </c>
      <c r="D31" s="5" t="n">
        <v>132650</v>
      </c>
    </row>
    <row r="32" spans="1:4">
      <c r="A32" s="4" t="s">
        <v>95</v>
      </c>
      <c r="B32" s="5" t="n">
        <v>1988</v>
      </c>
      <c r="C32" s="5" t="n">
        <v>-3981</v>
      </c>
      <c r="D32" s="5" t="n">
        <v>5106</v>
      </c>
    </row>
    <row r="33" spans="1:4">
      <c r="A33" s="4" t="s">
        <v>115</v>
      </c>
      <c r="B33" s="5" t="n">
        <v>271</v>
      </c>
    </row>
    <row r="34" spans="1:4">
      <c r="A34" s="4" t="s">
        <v>116</v>
      </c>
      <c r="B34" s="5" t="n">
        <v>2318</v>
      </c>
      <c r="C34" s="5" t="n">
        <v>67390</v>
      </c>
    </row>
    <row r="35" spans="1:4">
      <c r="A35" s="4" t="s">
        <v>117</v>
      </c>
      <c r="B35" s="5" t="n">
        <v>-60000</v>
      </c>
      <c r="C35" s="5" t="n">
        <v>-60000</v>
      </c>
      <c r="D35" s="5" t="n">
        <v>-53000</v>
      </c>
    </row>
    <row r="36" spans="1:4">
      <c r="A36" s="4" t="s">
        <v>118</v>
      </c>
      <c r="B36" s="5" t="n">
        <v>-6496</v>
      </c>
      <c r="C36" s="5" t="n">
        <v>-512</v>
      </c>
    </row>
    <row r="37" spans="1:4">
      <c r="A37" s="4" t="s">
        <v>119</v>
      </c>
      <c r="B37" s="5" t="n">
        <v>261769</v>
      </c>
      <c r="C37" s="5" t="n">
        <v>197770</v>
      </c>
      <c r="D37" s="5" t="n">
        <v>254208</v>
      </c>
    </row>
    <row r="38" spans="1:4">
      <c r="A38" s="4" t="s">
        <v>123</v>
      </c>
    </row>
    <row r="39" spans="1:4">
      <c r="A39" s="3" t="s">
        <v>112</v>
      </c>
    </row>
    <row r="40" spans="1:4">
      <c r="A40" s="4" t="s">
        <v>113</v>
      </c>
      <c r="B40" s="5" t="n">
        <v>111399</v>
      </c>
      <c r="C40" s="5" t="n">
        <v>108444</v>
      </c>
      <c r="D40" s="5" t="n">
        <v>-1411</v>
      </c>
    </row>
    <row r="41" spans="1:4">
      <c r="A41" s="4" t="s">
        <v>91</v>
      </c>
      <c r="B41" s="5" t="n">
        <v>1054</v>
      </c>
      <c r="C41" s="5" t="n">
        <v>972</v>
      </c>
      <c r="D41" s="5" t="n">
        <v>427</v>
      </c>
    </row>
    <row r="42" spans="1:4">
      <c r="A42" s="4" t="s">
        <v>95</v>
      </c>
      <c r="B42" s="5" t="n">
        <v>7374</v>
      </c>
      <c r="C42" s="5" t="n">
        <v>-4465</v>
      </c>
      <c r="D42" s="5" t="n">
        <v>5389</v>
      </c>
    </row>
    <row r="43" spans="1:4">
      <c r="A43" s="4" t="s">
        <v>114</v>
      </c>
      <c r="D43" s="5" t="n">
        <v>97892</v>
      </c>
    </row>
    <row r="44" spans="1:4">
      <c r="A44" s="4" t="s">
        <v>115</v>
      </c>
      <c r="B44" s="5" t="n">
        <v>-6418</v>
      </c>
      <c r="C44" s="5" t="n">
        <v>7569</v>
      </c>
      <c r="D44" s="5" t="n">
        <v>6147</v>
      </c>
    </row>
    <row r="45" spans="1:4">
      <c r="A45" s="4" t="s">
        <v>116</v>
      </c>
      <c r="B45" s="5" t="n">
        <v>104384</v>
      </c>
      <c r="C45" s="5" t="n">
        <v>1121</v>
      </c>
    </row>
    <row r="46" spans="1:4">
      <c r="A46" s="4" t="s">
        <v>119</v>
      </c>
      <c r="B46" s="6" t="n">
        <v>9025</v>
      </c>
      <c r="C46" s="6" t="n">
        <v>111399</v>
      </c>
      <c r="D46" s="6" t="n">
        <v>1084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1</v>
      </c>
      <c r="C2" s="2" t="s">
        <v>32</v>
      </c>
      <c r="D2" s="2" t="s">
        <v>73</v>
      </c>
    </row>
    <row r="3" spans="1:4">
      <c r="A3" s="3" t="s">
        <v>125</v>
      </c>
    </row>
    <row r="4" spans="1:4">
      <c r="A4" s="4" t="s">
        <v>91</v>
      </c>
      <c r="B4" s="6" t="n">
        <v>131608000</v>
      </c>
      <c r="C4" s="6" t="n">
        <v>76417000</v>
      </c>
      <c r="D4" s="6" t="n">
        <v>133077000</v>
      </c>
    </row>
    <row r="5" spans="1:4">
      <c r="A5" s="3" t="s">
        <v>126</v>
      </c>
    </row>
    <row r="6" spans="1:4">
      <c r="A6" s="4" t="s">
        <v>81</v>
      </c>
      <c r="B6" s="5" t="n">
        <v>81789000</v>
      </c>
      <c r="C6" s="5" t="n">
        <v>74443000</v>
      </c>
      <c r="D6" s="5" t="n">
        <v>73913000</v>
      </c>
    </row>
    <row r="7" spans="1:4">
      <c r="A7" s="4" t="s">
        <v>127</v>
      </c>
      <c r="B7" s="5" t="n">
        <v>2163000</v>
      </c>
      <c r="C7" s="5" t="n">
        <v>3840000</v>
      </c>
      <c r="D7" s="5" t="n">
        <v>0</v>
      </c>
    </row>
    <row r="8" spans="1:4">
      <c r="A8" s="4" t="s">
        <v>88</v>
      </c>
      <c r="B8" s="5" t="n">
        <v>0</v>
      </c>
      <c r="C8" s="5" t="n">
        <v>65216000</v>
      </c>
      <c r="D8" s="5" t="n">
        <v>207000</v>
      </c>
    </row>
    <row r="9" spans="1:4">
      <c r="A9" s="4" t="s">
        <v>128</v>
      </c>
      <c r="B9" s="5" t="n">
        <v>15485000</v>
      </c>
      <c r="C9" s="5" t="n">
        <v>7192000</v>
      </c>
      <c r="D9" s="5" t="n">
        <v>10020000</v>
      </c>
    </row>
    <row r="10" spans="1:4">
      <c r="A10" s="4" t="s">
        <v>129</v>
      </c>
      <c r="B10" s="5" t="n">
        <v>-5937000</v>
      </c>
      <c r="C10" s="5" t="n">
        <v>-5838000</v>
      </c>
      <c r="D10" s="5" t="n">
        <v>-3788000</v>
      </c>
    </row>
    <row r="11" spans="1:4">
      <c r="A11" s="4" t="s">
        <v>130</v>
      </c>
      <c r="B11" s="5" t="n">
        <v>0</v>
      </c>
      <c r="C11" s="5" t="n">
        <v>7569000</v>
      </c>
      <c r="D11" s="5" t="n">
        <v>6147000</v>
      </c>
    </row>
    <row r="12" spans="1:4">
      <c r="A12" s="4" t="s">
        <v>89</v>
      </c>
      <c r="B12" s="5" t="n">
        <v>609000</v>
      </c>
      <c r="C12" s="5" t="n">
        <v>1567000</v>
      </c>
      <c r="D12" s="5" t="n">
        <v>2290000</v>
      </c>
    </row>
    <row r="13" spans="1:4">
      <c r="A13" s="3" t="s">
        <v>131</v>
      </c>
    </row>
    <row r="14" spans="1:4">
      <c r="A14" s="4" t="s">
        <v>132</v>
      </c>
      <c r="B14" s="5" t="n">
        <v>-4859000</v>
      </c>
      <c r="C14" s="5" t="n">
        <v>-429000</v>
      </c>
      <c r="D14" s="5" t="n">
        <v>-13252000</v>
      </c>
    </row>
    <row r="15" spans="1:4">
      <c r="A15" s="4" t="s">
        <v>37</v>
      </c>
      <c r="B15" s="5" t="n">
        <v>-405000</v>
      </c>
      <c r="C15" s="5" t="n">
        <v>360000</v>
      </c>
      <c r="D15" s="5" t="n">
        <v>234000</v>
      </c>
    </row>
    <row r="16" spans="1:4">
      <c r="A16" s="4" t="s">
        <v>133</v>
      </c>
      <c r="B16" s="5" t="n">
        <v>-17907000</v>
      </c>
      <c r="C16" s="5" t="n">
        <v>-13055000</v>
      </c>
      <c r="D16" s="5" t="n">
        <v>-11237000</v>
      </c>
    </row>
    <row r="17" spans="1:4">
      <c r="A17" s="4" t="s">
        <v>49</v>
      </c>
      <c r="B17" s="5" t="n">
        <v>725000</v>
      </c>
      <c r="C17" s="5" t="n">
        <v>1606000</v>
      </c>
      <c r="D17" s="5" t="n">
        <v>-1268000</v>
      </c>
    </row>
    <row r="18" spans="1:4">
      <c r="A18" s="4" t="s">
        <v>134</v>
      </c>
      <c r="B18" s="5" t="n">
        <v>391000</v>
      </c>
      <c r="C18" s="5" t="n">
        <v>13515000</v>
      </c>
      <c r="D18" s="5" t="n">
        <v>-6543000</v>
      </c>
    </row>
    <row r="19" spans="1:4">
      <c r="A19" s="4" t="s">
        <v>135</v>
      </c>
      <c r="B19" s="5" t="n">
        <v>11048000</v>
      </c>
      <c r="C19" s="5" t="n">
        <v>1833000</v>
      </c>
      <c r="D19" s="5" t="n">
        <v>11584000</v>
      </c>
    </row>
    <row r="20" spans="1:4">
      <c r="A20" s="4" t="s">
        <v>136</v>
      </c>
      <c r="B20" s="5" t="n">
        <v>214710000</v>
      </c>
      <c r="C20" s="5" t="n">
        <v>234236000</v>
      </c>
      <c r="D20" s="5" t="n">
        <v>201384000</v>
      </c>
    </row>
    <row r="21" spans="1:4">
      <c r="A21" s="3" t="s">
        <v>137</v>
      </c>
    </row>
    <row r="22" spans="1:4">
      <c r="A22" s="4" t="s">
        <v>138</v>
      </c>
      <c r="B22" s="5" t="n">
        <v>-136551000</v>
      </c>
      <c r="C22" s="5" t="n">
        <v>-85499000</v>
      </c>
      <c r="D22" s="5" t="n">
        <v>-53637000</v>
      </c>
    </row>
    <row r="23" spans="1:4">
      <c r="A23" s="4" t="s">
        <v>139</v>
      </c>
      <c r="B23" s="5" t="n">
        <v>29106000</v>
      </c>
      <c r="C23" s="5" t="n">
        <v>37211000</v>
      </c>
      <c r="D23" s="5" t="n">
        <v>-197496000</v>
      </c>
    </row>
    <row r="24" spans="1:4">
      <c r="A24" s="4" t="s">
        <v>89</v>
      </c>
      <c r="B24" s="5" t="n">
        <v>-8449000</v>
      </c>
      <c r="C24" s="5" t="n">
        <v>-5495000</v>
      </c>
      <c r="D24" s="5" t="n">
        <v>5932000</v>
      </c>
    </row>
    <row r="25" spans="1:4">
      <c r="A25" s="4" t="s">
        <v>140</v>
      </c>
      <c r="B25" s="5" t="n">
        <v>-115894000</v>
      </c>
      <c r="C25" s="5" t="n">
        <v>-53783000</v>
      </c>
      <c r="D25" s="5" t="n">
        <v>-245201000</v>
      </c>
    </row>
    <row r="26" spans="1:4">
      <c r="A26" s="3" t="s">
        <v>141</v>
      </c>
    </row>
    <row r="27" spans="1:4">
      <c r="A27" s="4" t="s">
        <v>142</v>
      </c>
      <c r="B27" s="5" t="n">
        <v>0</v>
      </c>
      <c r="C27" s="5" t="n">
        <v>496355000</v>
      </c>
      <c r="D27" s="5" t="n">
        <v>100000000</v>
      </c>
    </row>
    <row r="28" spans="1:4">
      <c r="A28" s="4" t="s">
        <v>143</v>
      </c>
      <c r="B28" s="5" t="n">
        <v>-269000</v>
      </c>
      <c r="C28" s="5" t="n">
        <v>-34851000</v>
      </c>
      <c r="D28" s="5" t="n">
        <v>-71594000</v>
      </c>
    </row>
    <row r="29" spans="1:4">
      <c r="A29" s="4" t="s">
        <v>144</v>
      </c>
      <c r="B29" s="5" t="n">
        <v>42264000</v>
      </c>
      <c r="C29" s="5" t="n">
        <v>14700000</v>
      </c>
      <c r="D29" s="5" t="n">
        <v>47500000</v>
      </c>
    </row>
    <row r="30" spans="1:4">
      <c r="A30" s="4" t="s">
        <v>117</v>
      </c>
      <c r="B30" s="5" t="n">
        <v>-60000000</v>
      </c>
      <c r="C30" s="5" t="n">
        <v>-60000000</v>
      </c>
      <c r="D30" s="5" t="n">
        <v>-53000000</v>
      </c>
    </row>
    <row r="31" spans="1:4">
      <c r="A31" s="4" t="s">
        <v>118</v>
      </c>
      <c r="B31" s="5" t="n">
        <v>-6496000</v>
      </c>
      <c r="C31" s="5" t="n">
        <v>-512000</v>
      </c>
      <c r="D31" s="5" t="n">
        <v>0</v>
      </c>
    </row>
    <row r="32" spans="1:4">
      <c r="A32" s="4" t="s">
        <v>145</v>
      </c>
      <c r="B32" s="5" t="n">
        <v>0</v>
      </c>
      <c r="C32" s="5" t="n">
        <v>-50308000</v>
      </c>
      <c r="D32" s="5" t="n">
        <v>0</v>
      </c>
    </row>
    <row r="33" spans="1:4">
      <c r="A33" s="4" t="s">
        <v>146</v>
      </c>
      <c r="B33" s="5" t="n">
        <v>-10996000</v>
      </c>
      <c r="C33" s="5" t="n">
        <v>-25811000</v>
      </c>
      <c r="D33" s="5" t="n">
        <v>-7348000</v>
      </c>
    </row>
    <row r="34" spans="1:4">
      <c r="A34" s="4" t="s">
        <v>147</v>
      </c>
      <c r="B34" s="5" t="n">
        <v>0</v>
      </c>
      <c r="C34" s="5" t="n">
        <v>0</v>
      </c>
      <c r="D34" s="5" t="n">
        <v>97892000</v>
      </c>
    </row>
    <row r="35" spans="1:4">
      <c r="A35" s="4" t="s">
        <v>148</v>
      </c>
      <c r="B35" s="5" t="n">
        <v>-106702000</v>
      </c>
      <c r="C35" s="5" t="n">
        <v>0</v>
      </c>
      <c r="D35" s="5" t="n">
        <v>0</v>
      </c>
    </row>
    <row r="36" spans="1:4">
      <c r="A36" s="4" t="s">
        <v>89</v>
      </c>
      <c r="B36" s="5" t="n">
        <v>-1527000</v>
      </c>
      <c r="C36" s="5" t="n">
        <v>-1521000</v>
      </c>
      <c r="D36" s="5" t="n">
        <v>-824000</v>
      </c>
    </row>
    <row r="37" spans="1:4">
      <c r="A37" s="4" t="s">
        <v>149</v>
      </c>
      <c r="B37" s="5" t="n">
        <v>-83990000</v>
      </c>
      <c r="C37" s="5" t="n">
        <v>-175133000</v>
      </c>
      <c r="D37" s="5" t="n">
        <v>59676000</v>
      </c>
    </row>
    <row r="38" spans="1:4">
      <c r="A38" s="4" t="s">
        <v>150</v>
      </c>
      <c r="B38" s="5" t="n">
        <v>14826000</v>
      </c>
      <c r="C38" s="5" t="n">
        <v>5320000</v>
      </c>
      <c r="D38" s="5" t="n">
        <v>15859000</v>
      </c>
    </row>
    <row r="39" spans="1:4">
      <c r="A39" s="4" t="s">
        <v>151</v>
      </c>
      <c r="B39" s="5" t="n">
        <v>165000</v>
      </c>
      <c r="C39" s="5" t="n">
        <v>-110000</v>
      </c>
      <c r="D39" s="5" t="n">
        <v>2130000</v>
      </c>
    </row>
    <row r="40" spans="1:4">
      <c r="A40" s="4" t="s">
        <v>152</v>
      </c>
      <c r="B40" s="5" t="n">
        <v>88953000</v>
      </c>
      <c r="C40" s="5" t="n">
        <v>83743000</v>
      </c>
      <c r="D40" s="5" t="n">
        <v>65754000</v>
      </c>
    </row>
    <row r="41" spans="1:4">
      <c r="A41" s="4" t="s">
        <v>153</v>
      </c>
      <c r="B41" s="5" t="n">
        <v>103944000</v>
      </c>
      <c r="C41" s="5" t="n">
        <v>88953000</v>
      </c>
      <c r="D41" s="5" t="n">
        <v>83743000</v>
      </c>
    </row>
    <row r="42" spans="1:4">
      <c r="A42" s="3" t="s">
        <v>154</v>
      </c>
    </row>
    <row r="43" spans="1:4">
      <c r="A43" s="4" t="s">
        <v>155</v>
      </c>
      <c r="B43" s="5" t="n">
        <v>111172000</v>
      </c>
      <c r="C43" s="5" t="n">
        <v>93816000</v>
      </c>
      <c r="D43" s="5" t="n">
        <v>132730000</v>
      </c>
    </row>
    <row r="44" spans="1:4">
      <c r="A44" s="3" t="s">
        <v>156</v>
      </c>
    </row>
    <row r="45" spans="1:4">
      <c r="A45" s="4" t="s">
        <v>51</v>
      </c>
      <c r="B45" s="5" t="n">
        <v>10747000</v>
      </c>
      <c r="C45" s="5" t="n">
        <v>24496000</v>
      </c>
      <c r="D45" s="5" t="n">
        <v>8462000</v>
      </c>
    </row>
    <row r="46" spans="1:4">
      <c r="A46" s="4" t="s">
        <v>157</v>
      </c>
      <c r="B46" s="5" t="n">
        <v>0</v>
      </c>
      <c r="C46" s="5" t="n">
        <v>68511000</v>
      </c>
      <c r="D46" s="5" t="n">
        <v>0</v>
      </c>
    </row>
    <row r="47" spans="1:4">
      <c r="A47" s="4" t="s">
        <v>158</v>
      </c>
      <c r="B47" s="5" t="n">
        <v>74084000</v>
      </c>
      <c r="C47" s="5" t="n">
        <v>0</v>
      </c>
      <c r="D47" s="5" t="n">
        <v>0</v>
      </c>
    </row>
    <row r="48" spans="1:4">
      <c r="A48" s="4" t="s">
        <v>159</v>
      </c>
      <c r="B48" s="5" t="n">
        <v>6335000</v>
      </c>
      <c r="C48" s="5" t="n">
        <v>0</v>
      </c>
      <c r="D48" s="5" t="n">
        <v>0</v>
      </c>
    </row>
    <row r="49" spans="1:4">
      <c r="A49" s="4" t="s">
        <v>160</v>
      </c>
      <c r="B49" s="5" t="n">
        <v>0</v>
      </c>
      <c r="C49" s="5" t="n">
        <v>0</v>
      </c>
      <c r="D49" s="5" t="n">
        <v>6000000</v>
      </c>
    </row>
    <row r="50" spans="1:4">
      <c r="A50" s="4" t="s">
        <v>161</v>
      </c>
    </row>
    <row r="51" spans="1:4">
      <c r="A51" s="3" t="s">
        <v>141</v>
      </c>
    </row>
    <row r="52" spans="1:4">
      <c r="A52" s="4" t="s">
        <v>162</v>
      </c>
      <c r="B52" s="5" t="n">
        <v>0</v>
      </c>
      <c r="C52" s="5" t="n">
        <v>-29900000</v>
      </c>
    </row>
    <row r="53" spans="1:4">
      <c r="A53" s="4" t="s">
        <v>143</v>
      </c>
      <c r="B53" s="5" t="n">
        <v>0</v>
      </c>
      <c r="C53" s="5" t="n">
        <v>-100190000</v>
      </c>
      <c r="D53" s="5" t="n">
        <v>0</v>
      </c>
    </row>
    <row r="54" spans="1:4">
      <c r="A54" s="4" t="s">
        <v>163</v>
      </c>
    </row>
    <row r="55" spans="1:4">
      <c r="A55" s="3" t="s">
        <v>141</v>
      </c>
    </row>
    <row r="56" spans="1:4">
      <c r="A56" s="4" t="s">
        <v>164</v>
      </c>
      <c r="B56" s="5" t="n">
        <v>0</v>
      </c>
      <c r="C56" s="5" t="n">
        <v>44735000</v>
      </c>
      <c r="D56" s="5" t="n">
        <v>1019701000</v>
      </c>
    </row>
    <row r="57" spans="1:4">
      <c r="A57" s="4" t="s">
        <v>162</v>
      </c>
      <c r="B57" s="5" t="n">
        <v>0</v>
      </c>
      <c r="C57" s="5" t="n">
        <v>-57735000</v>
      </c>
      <c r="D57" s="5" t="n">
        <v>-1027701000</v>
      </c>
    </row>
    <row r="58" spans="1:4">
      <c r="A58" s="4" t="s">
        <v>165</v>
      </c>
    </row>
    <row r="59" spans="1:4">
      <c r="A59" s="3" t="s">
        <v>141</v>
      </c>
    </row>
    <row r="60" spans="1:4">
      <c r="A60" s="4" t="s">
        <v>164</v>
      </c>
      <c r="B60" s="5" t="n">
        <v>1382631000</v>
      </c>
      <c r="C60" s="5" t="n">
        <v>1049366000</v>
      </c>
      <c r="D60" s="5" t="n">
        <v>0</v>
      </c>
    </row>
    <row r="61" spans="1:4">
      <c r="A61" s="4" t="s">
        <v>162</v>
      </c>
      <c r="B61" s="5" t="n">
        <v>-1316631000</v>
      </c>
      <c r="C61" s="5" t="n">
        <v>-1049366000</v>
      </c>
      <c r="D61" s="5" t="n">
        <v>0</v>
      </c>
    </row>
    <row r="62" spans="1:4">
      <c r="A62" s="4" t="s">
        <v>166</v>
      </c>
    </row>
    <row r="63" spans="1:4">
      <c r="A63" s="3" t="s">
        <v>141</v>
      </c>
    </row>
    <row r="64" spans="1:4">
      <c r="A64" s="4" t="s">
        <v>162</v>
      </c>
      <c r="B64" s="5" t="n">
        <v>0</v>
      </c>
      <c r="C64" s="5" t="n">
        <v>-878161000</v>
      </c>
      <c r="D64" s="5" t="n">
        <v>-44950000</v>
      </c>
    </row>
    <row r="65" spans="1:4">
      <c r="A65" s="4" t="s">
        <v>167</v>
      </c>
    </row>
    <row r="66" spans="1:4">
      <c r="A66" s="3" t="s">
        <v>141</v>
      </c>
    </row>
    <row r="67" spans="1:4">
      <c r="A67" s="4" t="s">
        <v>164</v>
      </c>
      <c r="B67" s="5" t="n">
        <v>79800000</v>
      </c>
      <c r="C67" s="5" t="n">
        <v>1219115000</v>
      </c>
      <c r="D67" s="5" t="n">
        <v>0</v>
      </c>
    </row>
    <row r="68" spans="1:4">
      <c r="A68" s="4" t="s">
        <v>162</v>
      </c>
      <c r="B68" s="5" t="n">
        <v>-86064000</v>
      </c>
      <c r="C68" s="5" t="n">
        <v>-55949000</v>
      </c>
      <c r="D68" s="5" t="n">
        <v>0</v>
      </c>
    </row>
    <row r="69" spans="1:4">
      <c r="A69" s="3" t="s">
        <v>156</v>
      </c>
    </row>
    <row r="70" spans="1:4">
      <c r="A70" s="4" t="s">
        <v>168</v>
      </c>
      <c r="B70" s="5" t="n">
        <v>18858000</v>
      </c>
      <c r="C70" s="5" t="n">
        <v>0</v>
      </c>
      <c r="D70" s="5" t="n">
        <v>5179000</v>
      </c>
    </row>
    <row r="71" spans="1:4">
      <c r="A71" s="4" t="s">
        <v>169</v>
      </c>
    </row>
    <row r="72" spans="1:4">
      <c r="A72" s="3" t="s">
        <v>141</v>
      </c>
    </row>
    <row r="73" spans="1:4">
      <c r="A73" s="4" t="s">
        <v>143</v>
      </c>
      <c r="B73" s="5" t="n">
        <v>0</v>
      </c>
      <c r="C73" s="5" t="n">
        <v>-685000000</v>
      </c>
      <c r="D73" s="5" t="n">
        <v>0</v>
      </c>
    </row>
    <row r="74" spans="1:4">
      <c r="A74" s="4" t="s">
        <v>170</v>
      </c>
    </row>
    <row r="75" spans="1:4">
      <c r="A75" s="3" t="s">
        <v>156</v>
      </c>
    </row>
    <row r="76" spans="1:4">
      <c r="A76" s="4" t="s">
        <v>168</v>
      </c>
      <c r="B76" s="6" t="n">
        <v>0</v>
      </c>
      <c r="C76" s="6" t="n">
        <v>0</v>
      </c>
      <c r="D76" s="6" t="n">
        <v>6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1</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34:32Z</dcterms:created>
  <dcterms:modified xmlns:dcterms="http://purl.org/dc/terms/" xmlns:xsi="http://www.w3.org/2001/XMLSchema-instance" xsi:type="dcterms:W3CDTF">2018-12-06T16:34:32Z</dcterms:modified>
</cp:coreProperties>
</file>